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Revenues" sheetId="7" state="visible" r:id="rId7"/>
    <sheet xmlns:r="http://schemas.openxmlformats.org/officeDocument/2006/relationships" name="Stock-Based Compensation" sheetId="8" state="visible" r:id="rId8"/>
    <sheet xmlns:r="http://schemas.openxmlformats.org/officeDocument/2006/relationships" name="Depreciation and Amortization" sheetId="9" state="visible" r:id="rId9"/>
    <sheet xmlns:r="http://schemas.openxmlformats.org/officeDocument/2006/relationships" name="Goodwill and Other Intangible A" sheetId="10" state="visible" r:id="rId10"/>
    <sheet xmlns:r="http://schemas.openxmlformats.org/officeDocument/2006/relationships" name="Asset Retirement Obligations" sheetId="11" state="visible" r:id="rId11"/>
    <sheet xmlns:r="http://schemas.openxmlformats.org/officeDocument/2006/relationships" name="Distribution Restrictions" sheetId="12" state="visible" r:id="rId12"/>
    <sheet xmlns:r="http://schemas.openxmlformats.org/officeDocument/2006/relationships" name="Earnings Per Share"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New Accounting Pronouncements" sheetId="16" state="visible" r:id="rId16"/>
    <sheet xmlns:r="http://schemas.openxmlformats.org/officeDocument/2006/relationships" name="Dividends_Distributions" sheetId="17" state="visible" r:id="rId17"/>
    <sheet xmlns:r="http://schemas.openxmlformats.org/officeDocument/2006/relationships" name="Information about Geographic Ar" sheetId="18" state="visible" r:id="rId18"/>
    <sheet xmlns:r="http://schemas.openxmlformats.org/officeDocument/2006/relationships" name="Stockholders' Equity" sheetId="19" state="visible" r:id="rId19"/>
    <sheet xmlns:r="http://schemas.openxmlformats.org/officeDocument/2006/relationships" name="Divestiture of Assets" sheetId="20" state="visible" r:id="rId20"/>
    <sheet xmlns:r="http://schemas.openxmlformats.org/officeDocument/2006/relationships" name="Summarized Financial Informatio" sheetId="21" state="visible" r:id="rId21"/>
    <sheet xmlns:r="http://schemas.openxmlformats.org/officeDocument/2006/relationships" name="Revenues (Tables)" sheetId="22" state="visible" r:id="rId22"/>
    <sheet xmlns:r="http://schemas.openxmlformats.org/officeDocument/2006/relationships" name="Stock-Based Compensation (Table" sheetId="23" state="visible" r:id="rId23"/>
    <sheet xmlns:r="http://schemas.openxmlformats.org/officeDocument/2006/relationships" name="Depreciation and Amortization (" sheetId="24" state="visible" r:id="rId24"/>
    <sheet xmlns:r="http://schemas.openxmlformats.org/officeDocument/2006/relationships" name="Goodwill and Other Intangible25" sheetId="25" state="visible" r:id="rId25"/>
    <sheet xmlns:r="http://schemas.openxmlformats.org/officeDocument/2006/relationships" name="Asset Retirement Obligations (T" sheetId="26" state="visible" r:id="rId26"/>
    <sheet xmlns:r="http://schemas.openxmlformats.org/officeDocument/2006/relationships" name="Long-term Debt (Tables)" sheetId="27" state="visible" r:id="rId27"/>
    <sheet xmlns:r="http://schemas.openxmlformats.org/officeDocument/2006/relationships" name="Summarized Financial Informat28" sheetId="28" state="visible" r:id="rId28"/>
    <sheet xmlns:r="http://schemas.openxmlformats.org/officeDocument/2006/relationships" name="Revenues - Disaggregation Reven"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Depreciation and Amortization -" sheetId="32" state="visible" r:id="rId32"/>
    <sheet xmlns:r="http://schemas.openxmlformats.org/officeDocument/2006/relationships" name="Goodwill and Other Intangible33" sheetId="33" state="visible" r:id="rId33"/>
    <sheet xmlns:r="http://schemas.openxmlformats.org/officeDocument/2006/relationships" name="Asset Retirement Obligations - " sheetId="34" state="visible" r:id="rId34"/>
    <sheet xmlns:r="http://schemas.openxmlformats.org/officeDocument/2006/relationships" name="Distribution Restrictions - Add" sheetId="35" state="visible" r:id="rId35"/>
    <sheet xmlns:r="http://schemas.openxmlformats.org/officeDocument/2006/relationships" name="Earnings Per Share - Additional" sheetId="36" state="visible" r:id="rId36"/>
    <sheet xmlns:r="http://schemas.openxmlformats.org/officeDocument/2006/relationships" name="Long-term Debt - Long-Term Debt" sheetId="37" state="visible" r:id="rId37"/>
    <sheet xmlns:r="http://schemas.openxmlformats.org/officeDocument/2006/relationships" name="Long-term Debt - Long-Term De38" sheetId="38" state="visible" r:id="rId38"/>
    <sheet xmlns:r="http://schemas.openxmlformats.org/officeDocument/2006/relationships" name="Long-term Debt - Additional Inf" sheetId="39" state="visible" r:id="rId39"/>
    <sheet xmlns:r="http://schemas.openxmlformats.org/officeDocument/2006/relationships" name="Long-term Debt - Schedule of Ma" sheetId="40" state="visible" r:id="rId40"/>
    <sheet xmlns:r="http://schemas.openxmlformats.org/officeDocument/2006/relationships" name="Long-term Debt - Schedule of 41" sheetId="41" state="visible" r:id="rId41"/>
    <sheet xmlns:r="http://schemas.openxmlformats.org/officeDocument/2006/relationships" name="Fair Value of Financial Instr42" sheetId="42" state="visible" r:id="rId42"/>
    <sheet xmlns:r="http://schemas.openxmlformats.org/officeDocument/2006/relationships" name="Dividends_Distributions - Addit" sheetId="43" state="visible" r:id="rId43"/>
    <sheet xmlns:r="http://schemas.openxmlformats.org/officeDocument/2006/relationships" name="Information about Geographic 44" sheetId="44" state="visible" r:id="rId44"/>
    <sheet xmlns:r="http://schemas.openxmlformats.org/officeDocument/2006/relationships" name="Stockholders' Equity - Addition" sheetId="45" state="visible" r:id="rId45"/>
    <sheet xmlns:r="http://schemas.openxmlformats.org/officeDocument/2006/relationships" name="Divestiture of Assets - Additio" sheetId="46" state="visible" r:id="rId46"/>
    <sheet xmlns:r="http://schemas.openxmlformats.org/officeDocument/2006/relationships" name="Condensed Consolidating Balance" sheetId="47" state="visible" r:id="rId47"/>
    <sheet xmlns:r="http://schemas.openxmlformats.org/officeDocument/2006/relationships" name="Condensed Consolidating Stateme" sheetId="48" state="visible" r:id="rId48"/>
    <sheet xmlns:r="http://schemas.openxmlformats.org/officeDocument/2006/relationships" name="Condensed Consolidating State49" sheetId="49" state="visible" r:id="rId49"/>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LAMR</t>
  </si>
  <si>
    <t>Entity Registrant Name</t>
  </si>
  <si>
    <t>LAMAR ADVERTISING CO/NEW</t>
  </si>
  <si>
    <t>Entity Central Index Key</t>
  </si>
  <si>
    <t>Current Fiscal Year End Date</t>
  </si>
  <si>
    <t>--12-31</t>
  </si>
  <si>
    <t>Entity Filer Category</t>
  </si>
  <si>
    <t>Large Accelerated Filer</t>
  </si>
  <si>
    <t>Common Class A [Member]</t>
  </si>
  <si>
    <t>Entity Common Stock, Shares Outstanding</t>
  </si>
  <si>
    <t>Common Class B [Member]</t>
  </si>
  <si>
    <t>LAMAR MEDIA CORP. AND SUBSIDIARIES [Member]</t>
  </si>
  <si>
    <t>LAMAR MEDIA CORP/DE</t>
  </si>
  <si>
    <t>Non-accelerated Filer</t>
  </si>
  <si>
    <t>LAMAR MEDIA CORP. AND SUBSIDIARIES [Member] | Class Units [Member]</t>
  </si>
  <si>
    <t>Condensed Consolidated Balance Sheets - USD ($) $ in Thousands</t>
  </si>
  <si>
    <t>Dec. 31, 2017</t>
  </si>
  <si>
    <t>Current assets:</t>
  </si>
  <si>
    <t>Cash and cash equivalents</t>
  </si>
  <si>
    <t>Receivables, net of allowance for doubtful accounts</t>
  </si>
  <si>
    <t>Prepaid lease expenses</t>
  </si>
  <si>
    <t>Other current assets</t>
  </si>
  <si>
    <t>Total current assets</t>
  </si>
  <si>
    <t>Property, plant and equipment</t>
  </si>
  <si>
    <t>Less accumulated depreciation and amortization</t>
  </si>
  <si>
    <t>Net property, plant and equipment</t>
  </si>
  <si>
    <t>Goodwill</t>
  </si>
  <si>
    <t>Intangible assets</t>
  </si>
  <si>
    <t>Other assets</t>
  </si>
  <si>
    <t>Total assets</t>
  </si>
  <si>
    <t>Current liabilities:</t>
  </si>
  <si>
    <t>Trade accounts payable</t>
  </si>
  <si>
    <t>Current maturities of long-term debt, net of deferred financing costs</t>
  </si>
  <si>
    <t>Accrued expenses</t>
  </si>
  <si>
    <t>Deferred income</t>
  </si>
  <si>
    <t>Total current liabilities</t>
  </si>
  <si>
    <t>Long-term debt, net of deferred financing costs</t>
  </si>
  <si>
    <t>Deferred income tax liabilities</t>
  </si>
  <si>
    <t>Asset retirement obligation</t>
  </si>
  <si>
    <t>Other liabilities</t>
  </si>
  <si>
    <t>Total liabilities</t>
  </si>
  <si>
    <t>Stockholders’ equity:</t>
  </si>
  <si>
    <t>Additional paid-in capital</t>
  </si>
  <si>
    <t>Accumulated comprehensive income</t>
  </si>
  <si>
    <t>Accumulated deficit</t>
  </si>
  <si>
    <t>Cost of shares held in treasury, 388,903 and 331,284 shares at 2018 and 2017, respectively</t>
  </si>
  <si>
    <t>Stockholders’ equity</t>
  </si>
  <si>
    <t>Total liabilities and stockholders’ equity</t>
  </si>
  <si>
    <t>Series AA Preferred Stock [Member]</t>
  </si>
  <si>
    <t>Preferred stock, value</t>
  </si>
  <si>
    <t>Common stock, value</t>
  </si>
  <si>
    <t>Condensed Consolidated Balance Sheets (Parenthetical) - USD ($) $ in Thousands</t>
  </si>
  <si>
    <t>Allowance for doubtful accounts</t>
  </si>
  <si>
    <t>Current deferred financing costs</t>
  </si>
  <si>
    <t>Noncurrent deferred financing costs</t>
  </si>
  <si>
    <t>Shares held in treasury</t>
  </si>
  <si>
    <t>Common stock, par value</t>
  </si>
  <si>
    <t>Common stock, shares authorized</t>
  </si>
  <si>
    <t>Common stock, shares issued</t>
  </si>
  <si>
    <t>Common stock, shares outstanding</t>
  </si>
  <si>
    <t>Preferred stock, par value</t>
  </si>
  <si>
    <t>Preferred stock, cumulative dividends</t>
  </si>
  <si>
    <t>Preferred stock, shares authorized</t>
  </si>
  <si>
    <t>Preferred stock, shares issued</t>
  </si>
  <si>
    <t>Preferred stock, shares outstanding</t>
  </si>
  <si>
    <t>Condensed Consolidated Statements of Income and Comprehensive Income (Unaudited) - USD ($) $ in Thousands</t>
  </si>
  <si>
    <t>3 Months Ended</t>
  </si>
  <si>
    <t>Jun. 30, 2017</t>
  </si>
  <si>
    <t>Net revenues</t>
  </si>
  <si>
    <t>Type of Revenue [Extensible List]</t>
  </si>
  <si>
    <t>us-gaap:AdvertisingMember</t>
  </si>
  <si>
    <t>Operating expenses (income)</t>
  </si>
  <si>
    <t>Direct advertising expenses (exclusive of depreciation and amortization)</t>
  </si>
  <si>
    <t>Type of Cost, Good or Service [Extensible List]</t>
  </si>
  <si>
    <t>General and administrative expenses (exclusive of depreciation and amortization)</t>
  </si>
  <si>
    <t>Corporate expenses (exclusive of depreciation and amortization)</t>
  </si>
  <si>
    <t>Depreciation and amortization</t>
  </si>
  <si>
    <t>(Gain) loss on disposition of assets</t>
  </si>
  <si>
    <t>Total Operating Expenses</t>
  </si>
  <si>
    <t>Operating income</t>
  </si>
  <si>
    <t>Other expense (income)</t>
  </si>
  <si>
    <t>Loss on extinguishment of debt</t>
  </si>
  <si>
    <t>Interest income</t>
  </si>
  <si>
    <t>Interest expense</t>
  </si>
  <si>
    <t>Non-operating (Income) Expenses</t>
  </si>
  <si>
    <t>Income before income tax expense</t>
  </si>
  <si>
    <t>Income tax expense</t>
  </si>
  <si>
    <t>Net income</t>
  </si>
  <si>
    <t>Cash dividends declared and paid on preferred stock</t>
  </si>
  <si>
    <t>Net income applicable to common stock</t>
  </si>
  <si>
    <t>Earnings per share:</t>
  </si>
  <si>
    <t>Basic earnings per share</t>
  </si>
  <si>
    <t>Diluted earnings per share</t>
  </si>
  <si>
    <t>Cash dividends declared per share of common stock</t>
  </si>
  <si>
    <t>Weighted average common shares used in computing earnings per share:</t>
  </si>
  <si>
    <t>Weighted average common shares outstanding basic</t>
  </si>
  <si>
    <t>Weighted average common shares outstanding diluted</t>
  </si>
  <si>
    <t>Statements of Comprehensive Income</t>
  </si>
  <si>
    <t>Other comprehensive (loss) income</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Stock-based compensation</t>
  </si>
  <si>
    <t>Amortization included in interest expense</t>
  </si>
  <si>
    <t>Loss (gain) on disposition of assets and investments</t>
  </si>
  <si>
    <t>Deferred tax expense</t>
  </si>
  <si>
    <t>Provision for doubtful accounts</t>
  </si>
  <si>
    <t>(Increase) decrease in:</t>
  </si>
  <si>
    <t>Receivables</t>
  </si>
  <si>
    <t>Increase (decrease) in:</t>
  </si>
  <si>
    <t>Net cash provided by operating activities</t>
  </si>
  <si>
    <t>Cash flows from investing activities:</t>
  </si>
  <si>
    <t>Acquisitions</t>
  </si>
  <si>
    <t>Capital expenditures</t>
  </si>
  <si>
    <t>Proceeds received from property insurance claims</t>
  </si>
  <si>
    <t>Proceeds from disposition of assets and investments</t>
  </si>
  <si>
    <t>Decrease of notes receivable</t>
  </si>
  <si>
    <t>Net cash used in investing activities</t>
  </si>
  <si>
    <t>Cash flows from financing activities:</t>
  </si>
  <si>
    <t>Cash used for purchase of treasury stock</t>
  </si>
  <si>
    <t>Net proceeds from issuance of common stock</t>
  </si>
  <si>
    <t>Principal payments on long term debt</t>
  </si>
  <si>
    <t>Payment on revolving credit facility</t>
  </si>
  <si>
    <t>Proceeds received from revolving credit facility</t>
  </si>
  <si>
    <t>Redemption of senior subordinated notes</t>
  </si>
  <si>
    <t>Payment on senior credit facility term loans</t>
  </si>
  <si>
    <t>Proceeds received from senior credit facility term loans</t>
  </si>
  <si>
    <t>Debt issuance costs</t>
  </si>
  <si>
    <t>Distributions to non-controlling interest</t>
  </si>
  <si>
    <t>Dividends/distributions</t>
  </si>
  <si>
    <t>Net cash used in financing activities</t>
  </si>
  <si>
    <t>Effect of exchange rate changes i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Contributions from parent</t>
  </si>
  <si>
    <t>Dividend to parent</t>
  </si>
  <si>
    <t>Significant Accounting Policies</t>
  </si>
  <si>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7 Combined Form 10-K. Subsequent events, if any, are evaluated through the date on which the financial statements are issued. </t>
  </si>
  <si>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7 Combined Form 10-K. Certain notes are not provided for the accompanying condensed consolidated financial statements as the information in notes 1, 2, 3, 4, 5, 6, 7, 9, 10, 11, 13 and 15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 </t>
  </si>
  <si>
    <t>Revenues</t>
  </si>
  <si>
    <t>Revenue From Contract With Customer [Abstract]</t>
  </si>
  <si>
    <t>2. Revenues On January 1, 2018, we adopted FASB Accounting Standards Update (“ASU”) No. 2014-09 (Codified as ASC 606), Revenue from Contracts with Customers Leases A majority of our billboard, logo, and transit space contracts are accounted for under ASC 840 and will continue to be accounted for under the topic until January 1, 2019, our adoption date of FASB Accounting Standards Update (“ASU”) No. 2016-02 (Codified as ASC 842), Leases Revenue Revenue Recognition Advertising revenues : The majority of our revenues are derived from contracts for advertising space on billboard, logo and transit displays and are currently accounted for under ASC 840, . Upon the Company’s adoption of ASC 842, the majority of our contracts for advertising space will transition to being accounted for under ASC 606, The contract revenues, under ASC 840, and ASC 606, , are recognized ratably over their contract life. Other revenues: Our other component of revenue primarily consists of production services which includes creating and printing the advertising copy. As of January 1, 2018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Upon our transition to ASC 606 from ASC 840, the Company plans to utilize the following practical expedients and exemptions from ASC 606. We generally expense sales commissions when incurred because the amortization period is one year or less. These costs are recorded within direct advertising expense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including both revenues accounted for under ASC 840 and ASC 606 for the three and six months ended June 30, 2018 and June 30, 2017.
Three months ended June 30,
Six months ended June 30,
2018
2017
2018
2017
Billboard Advertising
$
365,367
$
348,426
$
678,170
$
649,611
Logo Advertising
21,378
20,758
42,007
41,087
Transit Advertising
33,055
27,894
60,649
52,742
Net Revenues
$
419,800
$
397,078
$
780,826
$
743,440</t>
  </si>
  <si>
    <t>Stock-Based Compensation</t>
  </si>
  <si>
    <t>Disclosure Of Compensation Related Costs Sharebased Payments [Abstract]</t>
  </si>
  <si>
    <t xml:space="preserve">3. Stock-Based Compensation Equity Incentive Plan. Lamar Advertising’s 1996 Equity Incentive Plan, as amended, (the “Incentive Plan”) has reserved 15.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59,000 shares of its Class A common stock during the six months ended June 30, 2018. At June 30, 2018 a total of 1,014,815 shares were available for future grant. Stock Purchase Plan. Lamar Advertising’s 2009 Employee Stock Purchase Plan or 2009 ESPP was approved by our shareholders on May 28, 2009. The number of shares of Class A common stock available under the 2009 ESPP was automatically increased by 83,838 shares on January 1, 2018 pursuant to the automatic increase provisions of the 2009 ESPP. The following is a summary of 2009 ESPP share activity for the six months ended June 30, 2018:
Shares
Available for future purchases, January 1, 2018
225,418
Additional shares reserved under 2009 ESPP
83,838
Purchases
(68,379
)
Available for future purchases, June 30, 2018
240,877
Performance-based compensation. Unrestricted shares of our Class A common stock may be awarded to key officers, employees and directors under our 1996 Equity Incentive Plan. The number of shares to be issued, if any, will be dependent on the level of achievement of performance measures for key officers and employees, as determined by the Company’s Compensation Committee based on our 2018 results. Any shares issued based on the achievement of performance goals will be issued in the first quarter of 2019. The shares subject to these awards can range from a minimum of 0% to a maximum of 100% of the target number of shares depending on the level at which the goals are attained. For the six months ended June 30, 2018, the Company has recorded $11,954 as stock-based compensation expense related to performance-based awards. In addition, each non-employee director automatically receives upon election or re-election a restricted stock award of our Class A common stock. The awards vest 50% on grant date and 50% on the last day of the directors’ one year term. The Company recorded a $278 stock-based compensation expense related to these awards for the six months ended June 30, 2018. </t>
  </si>
  <si>
    <t>Depreciation and Amortization</t>
  </si>
  <si>
    <t>Depreciation And Amortization [Abstract]</t>
  </si>
  <si>
    <t>4. Depreciation and Amortization The Company includes all categories of depreciation and amortization on a separate line in its Statements of Income and Comprehensive Income. The amounts of depreciation and amortization expense excluded from the following operating expenses in its Statements of Income and Comprehensive Income are:
Three months ended June 30,
Six months ended June 30,
2018
2017
2018
2017
Direct advertising expenses
$
51,457
$
48,685
$
104,473
$
97,003
General and administrative expenses
1,012
972
2,007
1,902
Corporate expenses
2,853
2,125
5,682
4,302
$
55,322
$
51,782
$
112,162
$
103,207</t>
  </si>
  <si>
    <t>Goodwill and Other Intangible Assets</t>
  </si>
  <si>
    <t>Goodwill And Intangible Assets Disclosure [Abstract]</t>
  </si>
  <si>
    <t>5. Goodwill and Other Intangible Assets The following is a summary of intangible assets at June 30, 2018 and December 31, 2017:
Estimated
June 30, 2018
December 31, 2017
Life (Years)
Gross Carrying Amount
Accumulated Amortization
Gross Carrying Amount
Accumulated Amortization
Amortizable intangible assets:
Customer lists and contracts
7—10
$
578,003
$
505,760
$
586,055
$
505,778
Non-competition agreements
3—15
65,561
64,004
65,477
63,924
Site locations
15
2,053,107
1,386,852
2,072,059
1,372,954
Other
2—15
45,854
31,989
45,741
30,328
$
2,742,525
$
1,988,605
$
2,769,332
$
1,972,984
Unamortizable intangible assets:
Goodwill
$
1,990,893
$
253,536
$
1,993,990
$
253,536</t>
  </si>
  <si>
    <t>Asset Retirement Obligations</t>
  </si>
  <si>
    <t>Asset Retirement Obligation Disclosure [Abstract]</t>
  </si>
  <si>
    <t>6.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7
$
215,089
Additions to asset retirement obligations
340
Accretion expense
2,261
Liabilities settled
(2,293
)
Balance at June 30, 2018
$
215,397</t>
  </si>
  <si>
    <t>Distribution Restrictions</t>
  </si>
  <si>
    <t>Distribution Restrictions [Abstract]</t>
  </si>
  <si>
    <t>7. Distribution Restrictions Lamar Media’s ability to make distributions to Lamar Advertising is restricted under both the terms of the indentures relating to Lamar Media’s outstanding notes and by the terms of its senior credit facility. As of June 30, 2018 and December 31, 2017, Lamar Media was permitted under the terms of its outstanding senior subordinated and senior notes to make transfers to Lamar Advertising in the form of cash dividends, loans or advances in amounts up to $2,987,145 and $2,975,593, respectively. As of June 30, 2018, Lamar Media’s senior credit facility allows it to make transfers to Lamar Advertising in any taxable year up to the amount of Lamar Advertising’s taxable income (without any deduction for dividends paid). In addition, as of June 30, 2018,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6.5 to 1 and (ii) the secured debt ratio does not exceed 3.5 to 1. As of June 30, 2018, the total debt ratio was less than 6.5 to 1 and Lamar Media’s secured debt ratio was less than 3.5 to 1, and the available cumulative credit was $1,737,624.</t>
  </si>
  <si>
    <t>Earnings Per Share</t>
  </si>
  <si>
    <t>Earnings Per Share [Abstract]</t>
  </si>
  <si>
    <t xml:space="preserve">8. Earnings Per Share 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six months ended June 30, 2018 or 2017. </t>
  </si>
  <si>
    <t>Long-term Debt</t>
  </si>
  <si>
    <t>Debt Disclosure [Abstract]</t>
  </si>
  <si>
    <t xml:space="preserve">9. Long-term Debt Long-term debt consists of the following at June 30, 2018 and December 31, 2017:
June 30, 2018
Debt
Deferred financing costs
Debt, net of deferred financing costs
Senior Credit Facility
$
1,143,285
$
12,851
$
1,130,434
5% Senior Subordinated Notes
535,000
4,521
530,479
5 3/8% Senior Notes
510,000
4,627
505,373
5 3/4% Senior Notes
400,000
5,017
394,983
Other notes with various rates and terms
3,631
—
3,631
2,591,916
27,016
2,564,900
Less current maturities
(28,732
)
(4,787
)
(23,945
)
Long-term debt, excluding current maturities
$
2,563,184
$
22,229
$
2,540,955
December 31, 2017
Debt
Deferred financing costs
Debt, net of deferred financing costs
Senior Credit Facility
$
636,750
$
7,689
$
629,061
5 7/8% Senior Subordinated Notes
500,000
5,850
494,150
5% Senior Subordinated Notes
535,000
4,927
530,073
5 3/8% Senior Notes
510,000
4,982
505,018
5 3/4% Senior Notes
400,000
5,271
394,729
Other notes with various rates and terms
3,659
—
3,659
2,585,409
28,719
2,556,690
Less current maturities
(22,797
)
(5,133
)
(17,664
)
Long-term debt, excluding current maturities
$
2,562,612
$
23,586
$
2,539,026
Senior Credit Facility On March 16, 2018, Lamar Media Corp. entered into Amendment No. 1 (“Amendment No. 1”) to the Third Amended and Restated Credit Agreement dated May 15, 2017, with Lamar Advertising, certain of Lamar Media’s subsidiaries as Guarantors, JPMorgan Chase Bank, N.A. as Administrative Agent and the lenders named therein, under which the parties agreed to amend the existing senior credit facility to establish a new $600,000 Term B Loan Facility (the “Term B loan”), which will mature on March 16, 2025. The Term B loan began amortizing on June 30, 2018 in equal quarterly installments of $1,500 with the remainder payable at maturity. Lamar borrowed the full amount of the Term B loan on March 16, 2018. The proceeds from the Term B loan, together with available cash on hand were used to redeem in full Lamar Media’s 5 7/8% Senior Subordinated Notes due 2022 (the “5 7/8% Notes”). Lamar Media’s Third Amended and Restated Credit Agreement dated as of May 15, 2017 (as amended by Amendment No. 1, the “senior credit facility”) consists of (i) a $450,000 senior secured revolving credit facility which will mature on May 15, 2022, (ii) a $450,000 Term A loan facility (the “Term A loans” and together with the Term B loans, the “Term loans”) which will mature on May 15, 2022, (iii) the Term B loans and (iv) an incremental facility pursuant to which Lamar Media may incur additional term loan tranches or increase its revolving credit facility subject to pro forma compliance with the secured debt ratio financial maintenance covenant. Under the senior credit facility Lamar Media borrowed all $450,000 in Term A loans on May 15, 2017. The net proceeds, together with borrowing under the revolving portion of senior credit facility and cash on hand, were used to repay all outstanding amounts under the existing senior credit facility, and all revolving commitments under that facility were terminated. The Term A loans mature on May 15, 2022 and the Term B loans mature on March 16, 2025. The remaining quarterly installments are scheduled to be paid on each June 30, September 30, December 31, and March 31 as follows:
Principal Payment Date
Term A
Term B
September 30, 2018-June 30, 2019
$
5,625
$
1,500
September 30, 2019-June 30, 2020
$
8,438
$
1,500
September 30, 2020-March 31, 2022
$
16,875
$
1,500
Term A Loan Maturity Date
$
253,125
$
—
June 30, 2022-December 31, 2024
$
—
$
1,500
Term B Loan Maturity Date
$
—
$
559,500
The Term loans bear interest at rates based on the Adjusted LIBO Rate (“Eurodollar term loans”) or the Adjusted Base Rate (“Base Rate term loans”), at Lamar Media’s option. Eurodollar term loans bear interest at a rate per annum equal to the Adjusted LIBO Rate plus 1.75%; (or the Adjusted LIBO Rate plus 1.50% at any time the Total Debt Ratio is less than or equal to 3.25 to 1 for Term A loans only). Base Rate term loans bear interest at a rate per annum equal to the Adjusted Base Rate plus 0.75% (or the Adjusted Base Rate plus 0.50% at any time the Total Debt Ratio is less than or equal to 3.25 to 1 for Term A loans only). The revolving credit facility bears interest at rates based on the Adjusted LIBO Rate (“Eurodollar revolving loans”) or the Adjusted Base Rate (“Base Rate revolving loans”), at Lamar Media’s option. Eurodollar revolving loans bear interest at a rate per annum equal to the Adjusted LIBO Rate plus 2.25% (or the Adjusted LIBO Rate plus 2.00% at any time the Total Debt Ratio is less than or equal to 4.25 to 1; or the Adjusted LIBO Rate plus 1.75% at any time the Total Debt Ratio is less than or equal to 3.00 to 1). Base Rate revolving Loans bear interest at a rate per annum equal to the Adjusted Base Rate plus 1.25% (or the Adjusted Base Rate plus 1.0% at any time the total debt ratio is less than or equal to 4.25 to 1, or the Adjusted Base Rate plus 0.75% at any time the Total Debt Ratio is less than or equal to 3.00 to 1). The guarantees, covenants, events of default and other terms of the senior credit facility apply to the Term A and B loans and revolving credit facility. As of June 30, 2018, there was $118,000 outstanding under the revolving credit facility. Availability under the revolving facility is reduced by the amount of any letters of credit outstanding. Lamar Media had $12,974 in letters of credit outstanding as of June 30, 2018 resulting in $319,026 of availability under its revolving facility. Revolving credit loans may be requested under the revolving credit facility at any time prior to its maturity on May 15, 2022.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5 7/8% Senior Subordinated Notes On February 9, 2012, Lamar Media completed an institutional private placement of $500,000 aggregate principal amount of its 5 7/8% Notes. The institutional private placement resulted in net proceeds to Lamar Media of approximately $489,000. The Company used the proceeds from the Term B loans to redeem all of the 5 7/8% Notes on March 19, 2018 at a redemption price of 101.958% of the aggregate principal amount of the outstanding 5 7/8% Notes, plus accrued and unpaid interest up to but not including the redemption date. In conjunction with the redemption the Company recorded a loss on debt extinguishment of $15,429, of which $9,790 was cash, for the six months ended June 30, 2018.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On or after May 1, 2018,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 5 3/8% Senior Notes On January 10, 2014, Lamar Media completed an institutional private placement of $510,000 aggregate principal amount of 5 3/8% Senior Notes due 2024 (the “5 3/8% Notes”). The institutional private placement resulted in net proceeds to Lamar Media of approximately $502,300. At any time prior to January 15, 2019, Lamar Media may redeem some or all of the 5 3/8% Notes at a price equal to 100% of the aggregate principal amount, plus accrued and unpaid interest thereon plus a make-whole premium. On or after January 15, 2019, Lamar Media may redeem the 5 3/8% Notes, in whole or in part, in cash at redemption prices specified in the 5 3/8% Notes. In addition, if the Company or Lamar Media undergoes a change of control, Lamar Media may be required to make an offer to purchase each holder’s 5 3/8% Notes at a price equal to 101% of the principal amount of the 5 3/8% Notes, plus accrued and unpaid interest, up to but not including the repurchase date. 5 3/4% Senior Notes On January 28, 2016, Lamar Media completed an institutional private placement of $400,000 aggregate principal amount of 5 3/4% Senior Notes due 2026 (the “5 3/4 % Notes”). The institutional private placement resulted in net proceeds to Lamar Media of approximately $394,500. Lamar Media may redeem up to 35% of the aggregate principal amount of the 5 3/4% Notes, at any time and from time to time, at a price equal to 105.750% of the aggregate principal amount so redeemed, plus accrued and unpaid interest thereon, with the net cash proceeds of certain public equity offerings completed before February 1, 2019, provided that following the redemption, at least 65% of the 5 3/4% Notes that were originally issued remain outstanding and any such redemption occurs within 120 days following the closing of any such public equity offering. At any time prior to February 1, 2021, Lamar Media may redeem some or all of the 5 3/4% Notes at a price equal to 100% of the aggregate principal amount, plus accrued and unpaid interest thereon plus a make-whole premium. On or after February 1, 2021, Lamar Media may redeem the 5 3/4% Notes, in whole or in part, in cash at redemption prices specified in the 5 3/4% Notes. In addition, if the Company or Lamar Media undergoes a change of control, Lamar Media may be required to make an offer to purchase each holder’s 5 3/4% Notes at a price equal to 101% of the principal amount of the 5 3/4% Notes, plus accrued and unpaid interest, up to but not including the repurchase date. </t>
  </si>
  <si>
    <t>Fair Value of Financial Instruments</t>
  </si>
  <si>
    <t>Fair Value Disclosures [Abstract]</t>
  </si>
  <si>
    <t xml:space="preserve">10. Fair Value of Financial Instruments At June 30, 2018 and December 31, 2017,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term debt (including current maturities) was $2,614,655 which exceeded the carrying amount of $2,591,916 as of June 30, 2018. The majority of the fair value is determined using observed prices of publicly traded debt (level 1 in the fair value hierarchy) and the remaining is valued based on quoted prices for similar debt (level 2 in the fair value hierarchy). </t>
  </si>
  <si>
    <t>New Accounting Pronouncements</t>
  </si>
  <si>
    <t>New Accounting Pronouncements And Changes In Accounting Principles [Abstract]</t>
  </si>
  <si>
    <t>11. New Accounting Pronouncements In May 2014, the FASB issued Accounting Standards Update (“ASU”) No. 2014-09, Revenue from Contracts with Customers In February 2016, the FASB issued ASU No. 2016-02, Leases In January 2018, the FASB issued ASU No. 2018-01, Leases (Topic 842) – Land Easement Practical Expedient for Transition to Topic 842. In July 2018, The FASB issued ASU No. 2018-11, Leases (Topic 842) – Targeted Improvements. Topic 842</t>
  </si>
  <si>
    <t>Dividends/Distributions</t>
  </si>
  <si>
    <t>Equity [Abstract]</t>
  </si>
  <si>
    <t>12. Dividends/Distributions During the three months ended June 30, 2018 and June 30, 2017, the Company declared and paid cash distributions of its REIT taxable income in an aggregate amount of $89,783 or $0.91 per share and $81,332 or $0.83 per share, respectively. During the six months ended June 30, 2018, the Company paid cash distributions of its REIT taxable income in an aggregate amount of $260,859 or $2.65 per share. The distributions paid during the six months ended June 30, 2018 include distributions declared and accrued as of December 31, 2017 of $81,534 or $0.83 per share. During the six months ended June 30, 2017, the Company declared and paid cash distributions of its REIT taxable income in an aggregate amount of $162,520 or $1.66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and other factors that the Board of Directors may deem relevant. During the three months ended June 30, 2018 and June 30, 2017, the Company paid cash dividend distributions to holders of its Series AA Preferred Stock in an aggregate amount of $91 or $15.95 per share. During the six months ended June 30, 2018, the Company paid cash dividend distributions to holders of its Series AA Preferred Stock in an aggregate amount of $273 or $47.85 per share. During the six months ended June 30, 2017, the Company paid cash dividend distributions to holders of its Series AA Preferred Stock in an aggregate amount of $182 or $31.90 per share.</t>
  </si>
  <si>
    <t>Information about Geographic Areas</t>
  </si>
  <si>
    <t>Segment Reporting [Abstract]</t>
  </si>
  <si>
    <t xml:space="preserve">13. Information about Geographic Areas Revenues from external customers attributable to foreign countries totaled $16,794 and $15,555 for the six months ended June 30, 2018 and 2017, respectively. Net carrying value of long lived assets located in foreign countries totaled $2,903 and $3,571 as of June 30, 2018 and December 31, 2017, respectively. All other revenues from external customers and long lived assets relate to domestic operations. </t>
  </si>
  <si>
    <t>Stockholders' Equity</t>
  </si>
  <si>
    <t>14. Stockholders’ Equity On May 1, 2018, the Company entered into an equity distribution agreement (the “Sales Agreement”) with J.P. Morgan Securities LLC, Wells Fargo Securities LLC, and SunTrust Robinson Humphrey, Inc. as its sales agents (each a “Sales Agent”, and collectively, the “Sales Agents”). Under the terms of the Sales Agreement, the Company may, from time to time, issue and sell shares of its Class A common stock, par value $0.001 per share (the “Class A Common Stock”), having an aggregate offering price of up to $400,000, through the Sales Agents as either agents or principals. As of June 30, 2018, 213,276 shares of our Class A Common Stock have been sold under the Sales Agreement and accordingly $384,929 remains available to be sold under the Sales Agreement.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through a market maker other than on an exchange. The Company has no obligation to sell any of the Class A Common Stock under the Sales Agreement and may at any time suspend solicitations and offers under the Sales Agreement.</t>
  </si>
  <si>
    <t>Divestiture of Assets</t>
  </si>
  <si>
    <t>Assets Of Disposal Group Including Discontinued Operation [Abstract]</t>
  </si>
  <si>
    <t>15. Divestiture of Assets On April 16, 2018 the Company sold its assets in Puerto Rico for $3,000 in cash and non-cash consideration consisting of a note receivable for $9,500 due April 2024. The Company recorded a loss on the sale of $7,685 for the six months ended June 30, 2018.</t>
  </si>
  <si>
    <t>Summarized Financial Information of Subsidiaries</t>
  </si>
  <si>
    <t>2. Summarized Financial Information of Subsidiaries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LAMAR MEDIA CORP. AND SUBSIDIARIES Notes to Condensed Consolidated Financial Statements (Unaudited) (In Thousands, Except for Share Data)
Condensed Consolidating Balance Sheet as of June 30, 2018
Lamar Media Corp.
Guarantor Subsidiaries
Non-Guarantor Subsidiaries
Eliminations
Lamar Media Consolidated
(unaudited)
ASSETS
Total current assets
$
10,192
$
350,468
$
20,529
$
—
$
381,189
Net property, plant and equipment
—
1,186,992
5,626
—
1,192,618
Intangibles and goodwill, net
—
2,460,549
20,109
—
2,480,658
Other assets
3,671,283
11,515
9,497
(3,643,447
)
48,848
Total assets
$
3,681,475
$
4,009,524
$
55,761
$
(3,643,447
)
$
4,103,313
LIABILITIES AND STOCKHOLDERS’ EQUITY
Current liabilities:
Current maturities of long-term debt
$
23,911
$
34
$
—
$
—
$
23,945
Other current liabilities
27,638
181,783
20,285
—
229,706
Total current liabilities
51,549
181,817
20,285
—
253,651
Long-term debt
2,540,870
85
—
—
2,540,955
Other noncurrent liabilities
27,809
218,035
33,912
(32,296
)
247,460
Total liabilities
2,620,228
399,937
54,197
(32,296
)
3,042,066
Stockholders’ equity
1,061,247
3,609,587
1,564
(3,611,151
)
1,061,247
Total liabilities and stockholders’ equity
$
3,681,475
$
4,009,524
$
55,761
$
(3,643,447
)
$
4,103,313
LAMAR MEDIA CORP. AND SUBSIDIARIES Notes to Condensed Consolidated Financial Statements (Unaudited) (In Thousands, Except for Share Data)
Condensed Consolidating Balance Sheet as of December 31, 2017
Lamar Media Corp.
Guarantor Subsidiaries
Non-Guarantor Subsidiaries
Eliminations
Lamar Media Consolidated
ASSETS
Total current assets
$
87,167
$
293,536
$
39,316
$
—
$
420,019
Net property, plant and equipment
—
1,193,705
20,433
—
1,214,138
Intangibles and goodwill, net
—
2,495,370
30,812
—
2,526,182
Other assets
3,707,352
10,571
7
(3,680,327
)
37,603
Total assets
$
3,794,519
$
3,993,182
$
90,568
$
(3,680,327
)
$
4,197,942
LIABILITIES AND STOCKHOLDER'S EQUITY
Current liabilities:
Current maturities of long-term debt
$
17,664
$
—
$
—
$
—
$
17,664
Other current liabilities
120,500
164,393
19,429
—
304,322
Total current liabilities
138,164
164,393
19,429
—
321,986
Long-term debt
2,539,026
—
—
—
2,539,026
Other noncurrent liabilities
26,231
218,900
61,587
(60,886
)
245,832
Total liabilities
2,703,421
383,293
81,016
(60,886
)
3,106,844
Stockholders’ equity
1,091,098
3,609,889
9,552
(3,619,441
)
1,091,098
Total liabilities and stockholders’ equity
$
3,794,519
$
3,993,182
$
90,568
$
(3,680,327
)
$
4,197,942
LAMAR MEDIA CORP. AND SUBSIDIARIES Notes to Condensed Consolidated Financial Statements (Unaudited) (In Thousands, Except for Share Data) Condensed Consolidating Statements of Income and Comprehensive Income for the Three Months Ended June 30, 2018
Lamar Media Corp.
Guarantor Subsidiaries
Non-Guarantor Subsidiaries
Eliminations
Lamar Media Consolidated
Statement of Income
(unaudited)
Net revenues
$
—
$
406,521
$
14,119
$
(840
)
$
419,800
Operating expenses
Direct advertising expenses (1)
—
134,716
6,770
(702
)
140,784
General and administrative expenses (1)
—
67,915
1,771
—
69,686
Corporate expenses (1)
—
19,611
447
—
20,058
Depreciation and amortization
—
54,231
1,091
—
55,322
Gain on disposition of assets
—
(862
)
(981
)
—
(1,843
)
—
275,611
9,098
(702
)
284,007
Operating income (loss)
—
130,910
5,021
(138
)
135,793
Equity in (earnings) loss of subsidiaries
(132,412
)
—
—
132,412
—
Interest expense (income), net
31,892
(8
)
14
(138
)
31,760
Other expenses
—
—
—
—
—
Income (loss) before income tax expense
100,520
130,918
5,007
(132,412
)
104,033
Income tax expense (2)
—
2,829
684
—
3,513
Net income (loss)
$
100,520
$
128,089
$
4,323
$
(132,412
)
$
100,520
Statement of Comprehensive Income
Net income (loss)
$
100,520
$
128,089
$
4,323
$
(132,412
)
$
100,520
Total other comprehensive loss, net of tax
—
—
(277
)
—
(277
)
Total comprehensive income (loss)
$
100,520
$
128,089
$
4,046
$
(132,412
)
$
100,243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June 30, 2017
Lamar Media Corp.
Guarantor Subsidiaries
Non-Guarantor Subsidiaries
Eliminations
Lamar Media Consolidated
Statement of Income
(unaudited)
Net revenues
$
—
$
384,685
$
13,414
$
(1,021
)
$
397,078
Operating expenses
Direct advertising expenses (1)
—
128,038
7,635
(598
)
135,075
General and administrative expenses (1)
—
63,500
2,421
—
65,921
Corporate expenses (1)
—
16,358
287
—
16,645
Depreciation and amortization
—
49,634
2,148
—
51,782
Gain on disposition of assets
—
(603
)
(4
)
—
(607
)
—
256,927
12,487
(598
)
268,816
Operating income (loss)
—
127,758
927
(423
)
128,262
Equity in (earnings) loss of subsidiaries
(124,527
)
—
—
124,527
—
Interest expense (income), net
31,977
—
425
(423
)
31,979
Other expenses
71
—
—
—
71
Income (loss) before income tax expense
92,479
127,758
502
(124,527
)
96,212
Income tax expense (2)
—
3,146
587
—
3,733
Net income (loss)
$
92,479
$
124,612
$
(85
)
$
(124,527
)
$
92,479
Statement of Comprehensive Income
Net income (loss)
$
92,479
$
124,612
$
(85
)
$
(124,527
)
$
92,479
Total other comprehensive income, net of tax
—
—
745
—
745
Total comprehensive income (loss)
$
92,479
$
124,612
$
660
$
(124,527
)
$
93,22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8
Lamar Media Corp.
Guarantor Subsidiaries
Non-Guarantor Subsidiaries
Eliminations
Lamar Media Consolidated
Statement of Income
(unaudited)
Net revenues
$
—
$
756,383
$
26,221
$
(1,778
)
$
780,826
Operating expenses
Direct advertising expenses (1)
—
265,840
14,520
(1,283
)
279,077
General and administrative expenses (1)
—
135,476
4,418
—
139,894
Corporate expenses (1)
—
40,216
840
—
41,056
Depreciation and amortization
—
108,580
3,582
—
112,162
(Gain) loss on disposition of assets
—
(827
)
7,685
—
6,858
—
549,285
31,045
(1,283
)
579,047
Operating income (loss)
—
207,098
(4,824
)
(495
)
201,779
Equity in (earnings) loss of subsidiaries
(196,577
)
—
—
196,577
—
Interest expense (income), net
65,470
(10
)
350
(495
)
65,315
Other expenses
15,429
—
—
—
15,429
Income (loss) before income tax expense
115,678
207,108
(5,174
)
(196,577
)
121,035
Income tax expense (2)
—
3,541
1,816
—
5,357
Net income (loss)
$
115,678
$
203,567
$
(6,990
)
$
(196,577
)
$
115,678
Statement of Comprehensive Income
Net income (loss)
$
115,678
$
203,567
$
(6,990
)
$
(196,577
)
$
115,678
Total other comprehensive loss, net of tax
—
—
(820
)
—
(820
)
Total comprehensive income (loss)
$
115,678
$
203,567
$
(7,810
)
$
(196,577
)
$
114,858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7
Lamar Media Corp.
Guarantor Subsidiaries
Non-Guarantor Subsidiaries
Eliminations
Lamar Media Consolidated
Statement of Income
(unaudited)
Net revenues
$
—
$
720,488
$
24,888
$
(1,936
)
$
743,440
Operating expenses
Direct advertising expenses (1)
—
253,142
14,922
(1,145
)
266,919
General and administrative expenses (1)
—
133,512
4,440
—
137,952
Corporate expenses (1)
—
32,615
557
—
33,172
Depreciation and amortization
—
98,882
4,325
—
103,207
Gain on disposition of assets
—
(1,640
)
(3
)
—
(1,643
)
—
516,511
24,241
(1,145
)
539,607
Operating income (loss)
—
203,977
647
(791
)
203,833
Equity in (earnings) loss of subsidiaries
(197,901
)
—
—
197,901
—
Interest expense (income), net
63,458
(3
)
794
(791
)
63,458
Other expenses
71
—
—
—
71
Income (loss) before income tax expense
134,372
203,980
(147
)
(197,901
)
140,304
Income tax expense (2)
—
4,869
1,063
—
5,932
Net income (loss)
$
134,372
$
199,111
$
(1,210
)
$
(197,901
)
$
134,372
Statement of Comprehensive Income
Net income (loss)
$
134,372
$
199,111
$
(1,210
)
$
(197,901
)
$
134,372
Total other comprehensive income, net of tax
—
—
888
—
888
Total comprehensive income (loss)
$
134,372
$
199,111
$
(322
)
$
(197,901
)
$
135,260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Cash Flows for the Six Months Ended June 30, 2018
Lamar Media Corp.
Guarantor Subsidiaries
Non-Guarantor Subsidiaries
Eliminations
Lamar Media Consolidated
(unaudited)
Cash flows from operating activities:
Net cash provided by (used in) operating activities
$
146,324
$
268,161
$
7,790
$
(220,034
)
$
202,241
Cash flows from investing activities:
Acquisitions
—
(16,165
)
—
—
(16,165
)
Capital expenditures
—
(48,506
)
(3,967
)
—
(52,473
)
Proceeds from disposition of assets and investments
—
—
3,407
—
3,407
Proceeds received from insurance claims
—
—
3,804
—
3,804
Investment in subsidiaries
(16,165
)
—
—
16,165
—
Decrease (increase) in intercompany notes receivable
28,618
—
—
(28,618
)
—
Decrease in notes receivable
5
—
—
—
5
Net cash provided by (used in) investing activities
12,458
(64,671
)
3,244
(12,453
)
(61,422
)
Cash flows from financing activities:
Proceeds received from revolving credit facility
190,000
—
—
—
190,000
Payment on revolving credit facility
(270,000
)
—
—
—
(270,000
)
Principal payments on long-term debt
(12,897
)
(14
)
—
—
(12,911
)
Proceeds received from senior credit facility term loan
599,250
—
—
—
599,250
Redemption of senior subordinated notes
(509,790
)
—
—
—
(509,790
)
Debt issuance costs
(6,349
)
—
—
—
(6,349
)
Intercompany loan proceeds
—
—
(28,618
)
28,618
—
Distributions to non-controlling interest
—
—
(241
)
—
(241
)
Dividends (to) from parent
(264,970
)
(220,034
)
—
220,034
(264,970
)
Contributions from (to) parent
38,992
16,165
—
(16,165
)
38,992
Net cash (used in) provided by financing activities
(235,764
)
(203,883
)
(28,859
)
232,487
(236,019
)
Effect of exchange rate changes in cash and cash equivalents
—
—
(683
)
—
(683
)
Net decrease in cash and cash equivalents
(76,982
)
(393
)
(18,508
)
—
(95,883
)
Cash and cash equivalents at beginning of period
86,546
1,625
26,800
—
114,971
Cash and cash equivalents at end of period
$
9,564
$
1,232
$
8,292
$
—
$
19,088
LAMAR MEDIA CORP. AND SUBSIDIARIES Notes to Condensed Consolidated Financial Statements (Unaudited) (In Thousands, Except for Share Data) Condensed Consolidating Statement of Cash Flows for the Six Months Ended June 30, 2017
Lamar Media Corp.
Guarantor Subsidiaries
Non-Guarantor Subsidiaries
Eliminations
Lamar Media Consolidated
(unaudited)
Cash flows from operating activities:
Net cash provided by (used in) operating activities
$
127,087
$
230,322
$
3,902
$
(187,751
)
$
173,560
Cash flows from investing activities:
Acquisitions
—
(28,101
)
—
—
(28,101
)
Capital expenditures
—
(43,858
)
(3,978
)
—
(47,836
)
Proceeds from disposition of assets and investments
—
2,566
—
—
2,566
Investment in subsidiaries
(28,101
)
—
—
28,101
—
(Increase) decrease in intercompany notes receivable
(3,594
)
—
—
3,594
—
Decrease in notes receivable
11
—
—
—
11
Net cash (used in) provided by investing activities
(31,684
)
(69,393
)
(3,978
)
31,695
(73,360
)
Cash flows from financing activities:
Proceeds received from revolving credit facility
182,000
—
—
—
182,000
Payment on revolving credit facility
(334,000
)
—
—
—
(334,000
)
Principal payments on long-term debt
(5,625
)
—
—
—
(5,625
)
Proceeds received from senior credit facility term loan
450,000
—
—
—
450,000
Payment on senior credit facility term loan
(247,500
)
—
—
—
(247,500
)
Debt issuance costs
(4,899
)
—
—
—
(4,899
)
Intercompany loan proceeds
—
—
3,594
(3,594
)
—
Distributions to non-controlling interest
—
—
(310
)
—
(310
)
Dividends (to) from parent
(171,517
)
(187,751
)
—
187,751
(171,517
)
Contributions from (to) parent
38,207
28,101
—
(28,101
)
38,207
Net cash (used in) provided by financing activities
(93,334
)
(159,650
)
3,284
156,056
(93,644
)
Effect of exchange rate changes in cash and cash equivalents
—
—
798
—
798
Net increase in cash and cash equivalents
2,069
1,279
4,006
—
7,354
Cash and cash equivalents at beginning of period
12,762
1,201
21,067
—
35,030
Cash and cash equivalents at end of period
$
14,831
$
2,480
$
25,073
$
—
$
42,384</t>
  </si>
  <si>
    <t>Revenues (Tables)</t>
  </si>
  <si>
    <t>Disaggregation Revenue</t>
  </si>
  <si>
    <t>The following table presents our disaggregated revenue by source including both revenues accounted for under ASC 840 and ASC 606 for the three and six months ended June 30, 2018 and June 30, 2017.
Three months ended June 30,
Six months ended June 30,
2018
2017
2018
2017
Billboard Advertising
$
365,367
$
348,426
$
678,170
$
649,611
Logo Advertising
21,378
20,758
42,007
41,087
Transit Advertising
33,055
27,894
60,649
52,742
Net Revenues
$
419,800
$
397,078
$
780,826
$
743,440</t>
  </si>
  <si>
    <t>Stock-Based Compensation (Tables)</t>
  </si>
  <si>
    <t>Summary of ESPP Share Activity</t>
  </si>
  <si>
    <t>The following is a summary of 2009 ESPP share activity for the six months ended June 30, 2018:
Shares
Available for future purchases, January 1, 2018
225,418
Additional shares reserved under 2009 ESPP
83,838
Purchases
(68,379
)
Available for future purchases, June 30, 2018
240,877</t>
  </si>
  <si>
    <t>Depreciation and Amortization (Tables)</t>
  </si>
  <si>
    <t>Depreciation and Amortization Expense Excluded from Operating Expenses in its Statements of Income and Comprehensive Income</t>
  </si>
  <si>
    <t>The amounts of depreciation and amortization expense excluded from the following operating expenses in its Statements of Income and Comprehensive Income are:
Three months ended June 30,
Six months ended June 30,
2018
2017
2018
2017
Direct advertising expenses
$
51,457
$
48,685
$
104,473
$
97,003
General and administrative expenses
1,012
972
2,007
1,902
Corporate expenses
2,853
2,125
5,682
4,302
$
55,322
$
51,782
$
112,162
$
103,207</t>
  </si>
  <si>
    <t>Goodwill and Other Intangible Assets (Tables)</t>
  </si>
  <si>
    <t>Summary of Intangible Assets</t>
  </si>
  <si>
    <t>The following is a summary of intangible assets at June 30, 2018 and December 31, 2017:
Estimated
June 30, 2018
December 31, 2017
Life (Years)
Gross Carrying Amount
Accumulated Amortization
Gross Carrying Amount
Accumulated Amortization
Amortizable intangible assets:
Customer lists and contracts
7—10
$
578,003
$
505,760
$
586,055
$
505,778
Non-competition agreements
3—15
65,561
64,004
65,477
63,924
Site locations
15
2,053,107
1,386,852
2,072,059
1,372,954
Other
2—15
45,854
31,989
45,741
30,328
$
2,742,525
$
1,988,605
$
2,769,332
$
1,972,984
Unamortizable intangible assets:
Goodwill
$
1,990,893
$
253,536
$
1,993,990
$
253,536</t>
  </si>
  <si>
    <t>Asset Retirement Obligations (Tables)</t>
  </si>
  <si>
    <t>Information Related to Asset Retirement Obligations</t>
  </si>
  <si>
    <t>The following table reflects information related to our asset retirement obligations:
Balance at December 31, 2017
$
215,089
Additions to asset retirement obligations
340
Accretion expense
2,261
Liabilities settled
(2,293
)
Balance at June 30, 2018
$
215,397</t>
  </si>
  <si>
    <t>Long-term Debt (Tables)</t>
  </si>
  <si>
    <t>Long-Term Debt</t>
  </si>
  <si>
    <t>Long-term debt consists of the following at June 30, 2018 and December 31, 2017:
June 30, 2018
Debt
Deferred financing costs
Debt, net of deferred financing costs
Senior Credit Facility
$
1,143,285
$
12,851
$
1,130,434
5% Senior Subordinated Notes
535,000
4,521
530,479
5 3/8% Senior Notes
510,000
4,627
505,373
5 3/4% Senior Notes
400,000
5,017
394,983
Other notes with various rates and terms
3,631
—
3,631
2,591,916
27,016
2,564,900
Less current maturities
(28,732
)
(4,787
)
(23,945
)
Long-term debt, excluding current maturities
$
2,563,184
$
22,229
$
2,540,955
December 31, 2017
Debt
Deferred financing costs
Debt, net of deferred financing costs
Senior Credit Facility
$
636,750
$
7,689
$
629,061
5 7/8% Senior Subordinated Notes
500,000
5,850
494,150
5% Senior Subordinated Notes
535,000
4,927
530,073
5 3/8% Senior Notes
510,000
4,982
505,018
5 3/4% Senior Notes
400,000
5,271
394,729
Other notes with various rates and terms
3,659
—
3,659
2,585,409
28,719
2,556,690
Less current maturities
(22,797
)
(5,133
)
(17,664
)
Long-term debt, excluding current maturities
$
2,562,612
$
23,586
$
2,539,026</t>
  </si>
  <si>
    <t>Schedule of Maturities of Long Term Debt</t>
  </si>
  <si>
    <t>The remaining quarterly installments are scheduled to be paid on each June 30, September 30, December 31, and March 31 as follows:
Principal Payment Date
Term A
Term B
September 30, 2018-June 30, 2019
$
5,625
$
1,500
September 30, 2019-June 30, 2020
$
8,438
$
1,500
September 30, 2020-March 31, 2022
$
16,875
$
1,500
Term A Loan Maturity Date
$
253,125
$
—
June 30, 2022-December 31, 2024
$
—
$
1,500
Term B Loan Maturity Date
$
—
$
559,500</t>
  </si>
  <si>
    <t>Summarized Financial Information of Subsidiaries (Tables) - LAMAR MEDIA CORP. AND SUBSIDIARIES [Member]</t>
  </si>
  <si>
    <t>Condensed Consolidating Balance Sheet</t>
  </si>
  <si>
    <t>LAMAR MEDIA CORP. AND SUBSIDIARIES Notes to Condensed Consolidated Financial Statements (Unaudited) (In Thousands, Except for Share Data)
Condensed Consolidating Balance Sheet as of June 30, 2018
Lamar Media Corp.
Guarantor Subsidiaries
Non-Guarantor Subsidiaries
Eliminations
Lamar Media Consolidated
(unaudited)
ASSETS
Total current assets
$
10,192
$
350,468
$
20,529
$
—
$
381,189
Net property, plant and equipment
—
1,186,992
5,626
—
1,192,618
Intangibles and goodwill, net
—
2,460,549
20,109
—
2,480,658
Other assets
3,671,283
11,515
9,497
(3,643,447
)
48,848
Total assets
$
3,681,475
$
4,009,524
$
55,761
$
(3,643,447
)
$
4,103,313
LIABILITIES AND STOCKHOLDERS’ EQUITY
Current liabilities:
Current maturities of long-term debt
$
23,911
$
34
$
—
$
—
$
23,945
Other current liabilities
27,638
181,783
20,285
—
229,706
Total current liabilities
51,549
181,817
20,285
—
253,651
Long-term debt
2,540,870
85
—
—
2,540,955
Other noncurrent liabilities
27,809
218,035
33,912
(32,296
)
247,460
Total liabilities
2,620,228
399,937
54,197
(32,296
)
3,042,066
Stockholders’ equity
1,061,247
3,609,587
1,564
(3,611,151
)
1,061,247
Total liabilities and stockholders’ equity
$
3,681,475
$
4,009,524
$
55,761
$
(3,643,447
)
$
4,103,313
LAMAR MEDIA CORP. AND SUBSIDIARIES Notes to Condensed Consolidated Financial Statements (Unaudited) (In Thousands, Except for Share Data)
Condensed Consolidating Balance Sheet as of December 31, 2017
Lamar Media Corp.
Guarantor Subsidiaries
Non-Guarantor Subsidiaries
Eliminations
Lamar Media Consolidated
ASSETS
Total current assets
$
87,167
$
293,536
$
39,316
$
—
$
420,019
Net property, plant and equipment
—
1,193,705
20,433
—
1,214,138
Intangibles and goodwill, net
—
2,495,370
30,812
—
2,526,182
Other assets
3,707,352
10,571
7
(3,680,327
)
37,603
Total assets
$
3,794,519
$
3,993,182
$
90,568
$
(3,680,327
)
$
4,197,942
LIABILITIES AND STOCKHOLDER'S EQUITY
Current liabilities:
Current maturities of long-term debt
$
17,664
$
—
$
—
$
—
$
17,664
Other current liabilities
120,500
164,393
19,429
—
304,322
Total current liabilities
138,164
164,393
19,429
—
321,986
Long-term debt
2,539,026
—
—
—
2,539,026
Other noncurrent liabilities
26,231
218,900
61,587
(60,886
)
245,832
Total liabilities
2,703,421
383,293
81,016
(60,886
)
3,106,844
Stockholders’ equity
1,091,098
3,609,889
9,552
(3,619,441
)
1,091,098
Total liabilities and stockholders’ equity
$
3,794,519
$
3,993,182
$
90,568
$
(3,680,327
)
$
4,197,942</t>
  </si>
  <si>
    <t>Condensed Consolidating Statements of Income and Comprehensive Income</t>
  </si>
  <si>
    <t>LAMAR MEDIA CORP. AND SUBSIDIARIES Notes to Condensed Consolidated Financial Statements (Unaudited) (In Thousands, Except for Share Data) Condensed Consolidating Statements of Income and Comprehensive Income for the Three Months Ended June 30, 2018
Lamar Media Corp.
Guarantor Subsidiaries
Non-Guarantor Subsidiaries
Eliminations
Lamar Media Consolidated
Statement of Income
(unaudited)
Net revenues
$
—
$
406,521
$
14,119
$
(840
)
$
419,800
Operating expenses
Direct advertising expenses (1)
—
134,716
6,770
(702
)
140,784
General and administrative expenses (1)
—
67,915
1,771
—
69,686
Corporate expenses (1)
—
19,611
447
—
20,058
Depreciation and amortization
—
54,231
1,091
—
55,322
Gain on disposition of assets
—
(862
)
(981
)
—
(1,843
)
—
275,611
9,098
(702
)
284,007
Operating income (loss)
—
130,910
5,021
(138
)
135,793
Equity in (earnings) loss of subsidiaries
(132,412
)
—
—
132,412
—
Interest expense (income), net
31,892
(8
)
14
(138
)
31,760
Other expenses
—
—
—
—
—
Income (loss) before income tax expense
100,520
130,918
5,007
(132,412
)
104,033
Income tax expense (2)
—
2,829
684
—
3,513
Net income (loss)
$
100,520
$
128,089
$
4,323
$
(132,412
)
$
100,520
Statement of Comprehensive Income
Net income (loss)
$
100,520
$
128,089
$
4,323
$
(132,412
)
$
100,520
Total other comprehensive loss, net of tax
—
—
(277
)
—
(277
)
Total comprehensive income (loss)
$
100,520
$
128,089
$
4,046
$
(132,412
)
$
100,243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June 30, 2017
Lamar Media Corp.
Guarantor Subsidiaries
Non-Guarantor Subsidiaries
Eliminations
Lamar Media Consolidated
Statement of Income
(unaudited)
Net revenues
$
—
$
384,685
$
13,414
$
(1,021
)
$
397,078
Operating expenses
Direct advertising expenses (1)
—
128,038
7,635
(598
)
135,075
General and administrative expenses (1)
—
63,500
2,421
—
65,921
Corporate expenses (1)
—
16,358
287
—
16,645
Depreciation and amortization
—
49,634
2,148
—
51,782
Gain on disposition of assets
—
(603
)
(4
)
—
(607
)
—
256,927
12,487
(598
)
268,816
Operating income (loss)
—
127,758
927
(423
)
128,262
Equity in (earnings) loss of subsidiaries
(124,527
)
—
—
124,527
—
Interest expense (income), net
31,977
—
425
(423
)
31,979
Other expenses
71
—
—
—
71
Income (loss) before income tax expense
92,479
127,758
502
(124,527
)
96,212
Income tax expense (2)
—
3,146
587
—
3,733
Net income (loss)
$
92,479
$
124,612
$
(85
)
$
(124,527
)
$
92,479
Statement of Comprehensive Income
Net income (loss)
$
92,479
$
124,612
$
(85
)
$
(124,527
)
$
92,479
Total other comprehensive income, net of tax
—
—
745
—
745
Total comprehensive income (loss)
$
92,479
$
124,612
$
660
$
(124,527
)
$
93,22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8
Lamar Media Corp.
Guarantor Subsidiaries
Non-Guarantor Subsidiaries
Eliminations
Lamar Media Consolidated
Statement of Income
(unaudited)
Net revenues
$
—
$
756,383
$
26,221
$
(1,778
)
$
780,826
Operating expenses
Direct advertising expenses (1)
—
265,840
14,520
(1,283
)
279,077
General and administrative expenses (1)
—
135,476
4,418
—
139,894
Corporate expenses (1)
—
40,216
840
—
41,056
Depreciation and amortization
—
108,580
3,582
—
112,162
(Gain) loss on disposition of assets
—
(827
)
7,685
—
6,858
—
549,285
31,045
(1,283
)
579,047
Operating income (loss)
—
207,098
(4,824
)
(495
)
201,779
Equity in (earnings) loss of subsidiaries
(196,577
)
—
—
196,577
—
Interest expense (income), net
65,470
(10
)
350
(495
)
65,315
Other expenses
15,429
—
—
—
15,429
Income (loss) before income tax expense
115,678
207,108
(5,174
)
(196,577
)
121,035
Income tax expense (2)
—
3,541
1,816
—
5,357
Net income (loss)
$
115,678
$
203,567
$
(6,990
)
$
(196,577
)
$
115,678
Statement of Comprehensive Income
Net income (loss)
$
115,678
$
203,567
$
(6,990
)
$
(196,577
)
$
115,678
Total other comprehensive loss, net of tax
—
—
(820
)
—
(820
)
Total comprehensive income (loss)
$
115,678
$
203,567
$
(7,810
)
$
(196,577
)
$
114,858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7
Lamar Media Corp.
Guarantor Subsidiaries
Non-Guarantor Subsidiaries
Eliminations
Lamar Media Consolidated
Statement of Income
(unaudited)
Net revenues
$
—
$
720,488
$
24,888
$
(1,936
)
$
743,440
Operating expenses
Direct advertising expenses (1)
—
253,142
14,922
(1,145
)
266,919
General and administrative expenses (1)
—
133,512
4,440
—
137,952
Corporate expenses (1)
—
32,615
557
—
33,172
Depreciation and amortization
—
98,882
4,325
—
103,207
Gain on disposition of assets
—
(1,640
)
(3
)
—
(1,643
)
—
516,511
24,241
(1,145
)
539,607
Operating income (loss)
—
203,977
647
(791
)
203,833
Equity in (earnings) loss of subsidiaries
(197,901
)
—
—
197,901
—
Interest expense (income), net
63,458
(3
)
794
(791
)
63,458
Other expenses
71
—
—
—
71
Income (loss) before income tax expense
134,372
203,980
(147
)
(197,901
)
140,304
Income tax expense (2)
—
4,869
1,063
—
5,932
Net income (loss)
$
134,372
$
199,111
$
(1,210
)
$
(197,901
)
$
134,372
Statement of Comprehensive Income
Net income (loss)
$
134,372
$
199,111
$
(1,210
)
$
(197,901
)
$
134,372
Total other comprehensive income, net of tax
—
—
888
—
888
Total comprehensive income (loss)
$
134,372
$
199,111
$
(322
)
$
(197,901
)
$
135,260
(1) Caption is exclusive of depreciation and amortization.
(2) The income tax expense reflected in each column does not include any tax effect of the equity in earnings from subsidiaries.</t>
  </si>
  <si>
    <t>Condensed Consolidating Statements of Cash Flows</t>
  </si>
  <si>
    <t>LAMAR MEDIA CORP. AND SUBSIDIARIES Notes to Condensed Consolidated Financial Statements (Unaudited) (In Thousands, Except for Share Data) Condensed Consolidating Statement of Cash Flows for the Six Months Ended June 30, 2018
Lamar Media Corp.
Guarantor Subsidiaries
Non-Guarantor Subsidiaries
Eliminations
Lamar Media Consolidated
(unaudited)
Cash flows from operating activities:
Net cash provided by (used in) operating activities
$
146,324
$
268,161
$
7,790
$
(220,034
)
$
202,241
Cash flows from investing activities:
Acquisitions
—
(16,165
)
—
—
(16,165
)
Capital expenditures
—
(48,506
)
(3,967
)
—
(52,473
)
Proceeds from disposition of assets and investments
—
—
3,407
—
3,407
Proceeds received from insurance claims
—
—
3,804
—
3,804
Investment in subsidiaries
(16,165
)
—
—
16,165
—
Decrease (increase) in intercompany notes receivable
28,618
—
—
(28,618
)
—
Decrease in notes receivable
5
—
—
—
5
Net cash provided by (used in) investing activities
12,458
(64,671
)
3,244
(12,453
)
(61,422
)
Cash flows from financing activities:
Proceeds received from revolving credit facility
190,000
—
—
—
190,000
Payment on revolving credit facility
(270,000
)
—
—
—
(270,000
)
Principal payments on long-term debt
(12,897
)
(14
)
—
—
(12,911
)
Proceeds received from senior credit facility term loan
599,250
—
—
—
599,250
Redemption of senior subordinated notes
(509,790
)
—
—
—
(509,790
)
Debt issuance costs
(6,349
)
—
—
—
(6,349
)
Intercompany loan proceeds
—
—
(28,618
)
28,618
—
Distributions to non-controlling interest
—
—
(241
)
—
(241
)
Dividends (to) from parent
(264,970
)
(220,034
)
—
220,034
(264,970
)
Contributions from (to) parent
38,992
16,165
—
(16,165
)
38,992
Net cash (used in) provided by financing activities
(235,764
)
(203,883
)
(28,859
)
232,487
(236,019
)
Effect of exchange rate changes in cash and cash equivalents
—
—
(683
)
—
(683
)
Net decrease in cash and cash equivalents
(76,982
)
(393
)
(18,508
)
—
(95,883
)
Cash and cash equivalents at beginning of period
86,546
1,625
26,800
—
114,971
Cash and cash equivalents at end of period
$
9,564
$
1,232
$
8,292
$
—
$
19,088
LAMAR MEDIA CORP. AND SUBSIDIARIES Notes to Condensed Consolidated Financial Statements (Unaudited) (In Thousands, Except for Share Data) Condensed Consolidating Statement of Cash Flows for the Six Months Ended June 30, 2017
Lamar Media Corp.
Guarantor Subsidiaries
Non-Guarantor Subsidiaries
Eliminations
Lamar Media Consolidated
(unaudited)
Cash flows from operating activities:
Net cash provided by (used in) operating activities
$
127,087
$
230,322
$
3,902
$
(187,751
)
$
173,560
Cash flows from investing activities:
Acquisitions
—
(28,101
)
—
—
(28,101
)
Capital expenditures
—
(43,858
)
(3,978
)
—
(47,836
)
Proceeds from disposition of assets and investments
—
2,566
—
—
2,566
Investment in subsidiaries
(28,101
)
—
—
28,101
—
(Increase) decrease in intercompany notes receivable
(3,594
)
—
—
3,594
—
Decrease in notes receivable
11
—
—
—
11
Net cash (used in) provided by investing activities
(31,684
)
(69,393
)
(3,978
)
31,695
(73,360
)
Cash flows from financing activities:
Proceeds received from revolving credit facility
182,000
—
—
—
182,000
Payment on revolving credit facility
(334,000
)
—
—
—
(334,000
)
Principal payments on long-term debt
(5,625
)
—
—
—
(5,625
)
Proceeds received from senior credit facility term loan
450,000
—
—
—
450,000
Payment on senior credit facility term loan
(247,500
)
—
—
—
(247,500
)
Debt issuance costs
(4,899
)
—
—
—
(4,899
)
Intercompany loan proceeds
—
—
3,594
(3,594
)
—
Distributions to non-controlling interest
—
—
(310
)
—
(310
)
Dividends (to) from parent
(171,517
)
(187,751
)
—
187,751
(171,517
)
Contributions from (to) parent
38,207
28,101
—
(28,101
)
38,207
Net cash (used in) provided by financing activities
(93,334
)
(159,650
)
3,284
156,056
(93,644
)
Effect of exchange rate changes in cash and cash equivalents
—
—
798
—
798
Net increase in cash and cash equivalents
2,069
1,279
4,006
—
7,354
Cash and cash equivalents at beginning of period
12,762
1,201
21,067
—
35,030
Cash and cash equivalents at end of period
$
14,831
$
2,480
$
25,073
$
—
$
42,384</t>
  </si>
  <si>
    <t>Revenues - Disaggregation Revenue (Detail) - USD ($) $ in Thousands</t>
  </si>
  <si>
    <t>Disaggregation Of Revenue [Line Items]</t>
  </si>
  <si>
    <t>Net Revenues</t>
  </si>
  <si>
    <t>Billboard Advertising [Member]</t>
  </si>
  <si>
    <t>Logo Advertising [Member]</t>
  </si>
  <si>
    <t>Transit Advertising [Member]</t>
  </si>
  <si>
    <t>Stock-Based Compensation - Additional Information (Detail) - USD ($) $ in Thousands</t>
  </si>
  <si>
    <t>Share Based Compensation Arrangement By Share 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Options granted</t>
  </si>
  <si>
    <t>Minimum [Member]</t>
  </si>
  <si>
    <t>Award vesting period</t>
  </si>
  <si>
    <t>3 years</t>
  </si>
  <si>
    <t>Maximum [Member]</t>
  </si>
  <si>
    <t>5 years</t>
  </si>
  <si>
    <t>1996 Equity Incentive Plan [Member]</t>
  </si>
  <si>
    <t>Shares reserved for issuance to directors and employees</t>
  </si>
  <si>
    <t>Number of shares available for grant under Incentive Plan</t>
  </si>
  <si>
    <t>Compensation expense related to performance based compensation agreements</t>
  </si>
  <si>
    <t>1996 Equity Incentive Plan [Member] | Minimum [Member]</t>
  </si>
  <si>
    <t>Range of awards of target number of share</t>
  </si>
  <si>
    <t>0.00%</t>
  </si>
  <si>
    <t>1996 Equity Incentive Plan [Member] | Maximum [Member]</t>
  </si>
  <si>
    <t>100.00%</t>
  </si>
  <si>
    <t>Restricted Stock [Member]</t>
  </si>
  <si>
    <t>Expiration date of options granted under equity incentive plan</t>
  </si>
  <si>
    <t>10 years</t>
  </si>
  <si>
    <t>Restricted Stock [Member] | 1996 Equity Incentive Plan [Member] | Percentage of awards vesting on grant date [Member]</t>
  </si>
  <si>
    <t>Percentage of awards vesting on grant date</t>
  </si>
  <si>
    <t>50.00%</t>
  </si>
  <si>
    <t>Restricted Stock [Member] | 1996 Equity Incentive Plan [Member] | Percentage of Awards Vesting On Last Day of Each Directors Term [Member]</t>
  </si>
  <si>
    <t>1 year</t>
  </si>
  <si>
    <t>Restricted Stock [Member] | 1996 Equity Incentive Plan [Member] | Common Class A [Member]</t>
  </si>
  <si>
    <t>2009 Employee Stock Purchase Plan [Member]</t>
  </si>
  <si>
    <t>Additional shares reserved under 2009 ESPP</t>
  </si>
  <si>
    <t>Stock-Based Compensation - Summary of ESPP Share Activity (Detail) - 2009 Employee Stock Purchase Plan [Member]</t>
  </si>
  <si>
    <t>Jun. 30, 2018shares</t>
  </si>
  <si>
    <t>Available for future purchases, January 1, 2018</t>
  </si>
  <si>
    <t>Purchases</t>
  </si>
  <si>
    <t>Available for future purchases, June 30, 2018</t>
  </si>
  <si>
    <t>Depreciation and Amortization - Depreciation and Amortization Expense Excluded from Operating Expenses in its Statements of Income and Comprehensive Income (Detail) - USD ($) $ in Thousands</t>
  </si>
  <si>
    <t>Depreciation and Amortization Expense [Line Items]</t>
  </si>
  <si>
    <t>Direct Advertising Expenses [Member]</t>
  </si>
  <si>
    <t>General and Administrative Expenses [Member]</t>
  </si>
  <si>
    <t>Corporate Expenses [Member]</t>
  </si>
  <si>
    <t>Goodwill and Other Intangible Assets - Summary of Intangible Assets (Detail) - USD ($) $ in Thousands</t>
  </si>
  <si>
    <t>Finite Lived Intangible Assets [Line Items]</t>
  </si>
  <si>
    <t>Gross Carrying Amount</t>
  </si>
  <si>
    <t>Accumulated Amortization</t>
  </si>
  <si>
    <t>Goodwill gross carrying amount</t>
  </si>
  <si>
    <t>Goodwill accumulated amortization</t>
  </si>
  <si>
    <t>Customer Lists and Contracts [Member]</t>
  </si>
  <si>
    <t>Customer Lists and Contracts [Member] | Minimum [Member]</t>
  </si>
  <si>
    <t>Estimated Life (Years)</t>
  </si>
  <si>
    <t>7 years</t>
  </si>
  <si>
    <t>Customer Lists and Contracts [Member] | Maximum [Member]</t>
  </si>
  <si>
    <t>Non-competition Agreements [Member]</t>
  </si>
  <si>
    <t>Non-competition Agreements [Member] | Minimum [Member]</t>
  </si>
  <si>
    <t>Non-competition Agreements [Member] | Maximum [Member]</t>
  </si>
  <si>
    <t>15 years</t>
  </si>
  <si>
    <t>Site Locations [Member]</t>
  </si>
  <si>
    <t>Site Locations [Member] | Maximum [Member]</t>
  </si>
  <si>
    <t>Other [Member]</t>
  </si>
  <si>
    <t>Other [Member] | Minimum [Member]</t>
  </si>
  <si>
    <t>2 years</t>
  </si>
  <si>
    <t>Other [Member] | Maximum [Member]</t>
  </si>
  <si>
    <t>Asset Retirement Obligations - Information Related to Asset Retirement Obligations (Detail) $ in Thousands</t>
  </si>
  <si>
    <t>Jun. 30, 2018USD ($)</t>
  </si>
  <si>
    <t>Beginning Balance</t>
  </si>
  <si>
    <t>Additions to asset retirement obligations</t>
  </si>
  <si>
    <t>Accretion expense</t>
  </si>
  <si>
    <t>Liabilities settled</t>
  </si>
  <si>
    <t>Ending Balance</t>
  </si>
  <si>
    <t>Distribution Restrictions - Additional Information (Detail) $ in Thousands</t>
  </si>
  <si>
    <t>Dec. 31, 2017USD ($)</t>
  </si>
  <si>
    <t>Debt Instrument [Line Items]</t>
  </si>
  <si>
    <t>Balance of permitted transfers to parent company</t>
  </si>
  <si>
    <t>Description of provisions on senior credit facility transfers to Lamar Advertising not subject to additional restrictions</t>
  </si>
  <si>
    <t>(i) the total debt ratio is less than 6.5 to 1 and (ii) the secured debt ratio does not exceed 3.5 to 1.</t>
  </si>
  <si>
    <t>Debt ratio</t>
  </si>
  <si>
    <t>Debt ratio related to actual position on senior credit facility</t>
  </si>
  <si>
    <t>Available cumulative credit</t>
  </si>
  <si>
    <t>Secured Debt [Member] | Maximum [Member]</t>
  </si>
  <si>
    <t>Secured debt ratio</t>
  </si>
  <si>
    <t>LAMAR MEDIA CORP. AND SUBSIDIARIES [Member] | Secured Debt [Member] | Maximum [Member]</t>
  </si>
  <si>
    <t>Earnings Per Share - Additional Information (Detail) - shares</t>
  </si>
  <si>
    <t>The number of dilutive shares excluded from calculation of basic earnings per share resulting from the anti-dilutive effect for stock options</t>
  </si>
  <si>
    <t>Long-term Debt - Long-Term Debt (Detail) - USD ($) $ in Thousands</t>
  </si>
  <si>
    <t>Debt</t>
  </si>
  <si>
    <t>Debt, Less current maturities</t>
  </si>
  <si>
    <t>Debt, excluding current maturities</t>
  </si>
  <si>
    <t>Deferred financing costs</t>
  </si>
  <si>
    <t>Deferred financing costs, Less current maturities</t>
  </si>
  <si>
    <t>Deferred financing costs, excluding current maturities</t>
  </si>
  <si>
    <t>Debt, net of deferred financing costs</t>
  </si>
  <si>
    <t>Debt, net of deferred financing costs, Less current maturities</t>
  </si>
  <si>
    <t>Debt, net of deferred financing costs, excluding current maturities</t>
  </si>
  <si>
    <t>Senior Credit Facility [Member]</t>
  </si>
  <si>
    <t>5 7/8% Senior Subordinated Notes [Member]</t>
  </si>
  <si>
    <t>5% Senior Subordinated Notes [Member]</t>
  </si>
  <si>
    <t>5 3/8% Senior Notes [Member]</t>
  </si>
  <si>
    <t>5 3/4% Senior Notes [Member]</t>
  </si>
  <si>
    <t>Other Notes with Various Rates and Terms [Member]</t>
  </si>
  <si>
    <t>Long-term Debt - Long-Term Debt (Parenthetical) (Detail)</t>
  </si>
  <si>
    <t>Jan. 28, 2016</t>
  </si>
  <si>
    <t>Jan. 10, 2014</t>
  </si>
  <si>
    <t>Oct. 30, 2012</t>
  </si>
  <si>
    <t>Feb. 09, 2012</t>
  </si>
  <si>
    <t>Interest rate on senior notes</t>
  </si>
  <si>
    <t>5.875%</t>
  </si>
  <si>
    <t>5.00%</t>
  </si>
  <si>
    <t>5.375%</t>
  </si>
  <si>
    <t>5.75%</t>
  </si>
  <si>
    <t>Long-term Debt - Additional Information (Detail)</t>
  </si>
  <si>
    <t>Mar. 19, 2018</t>
  </si>
  <si>
    <t>Mar. 16, 2018USD ($)</t>
  </si>
  <si>
    <t>May 15, 2017USD ($)</t>
  </si>
  <si>
    <t>Jan. 28, 2016USD ($)</t>
  </si>
  <si>
    <t>Jan. 10, 2014USD ($)</t>
  </si>
  <si>
    <t>Oct. 30, 2012USD ($)</t>
  </si>
  <si>
    <t>Feb. 09, 2012USD ($)</t>
  </si>
  <si>
    <t>Jun. 30, 2017USD ($)</t>
  </si>
  <si>
    <t>Proceeds received from term A loans</t>
  </si>
  <si>
    <t>Outstanding revolving credit facility</t>
  </si>
  <si>
    <t>Remaining borrowing capacity under revolving credit facility</t>
  </si>
  <si>
    <t>Aggregate principal amount of debt issued</t>
  </si>
  <si>
    <t>Loss on debt extinguishment</t>
  </si>
  <si>
    <t>Redemption price, percentage of loan</t>
  </si>
  <si>
    <t>101.958%</t>
  </si>
  <si>
    <t>Interest rate on convertible notes</t>
  </si>
  <si>
    <t>Net proceeds from the issuance of debt</t>
  </si>
  <si>
    <t>Loss on debt extinguishment on cash</t>
  </si>
  <si>
    <t>Redemption price percentage of the principal amount to be purchased</t>
  </si>
  <si>
    <t>101.00%</t>
  </si>
  <si>
    <t>5 3/8% Senior Notes [Member] | Prior to January 15, 2019 [Member]</t>
  </si>
  <si>
    <t>Redemption percentage equal to principal amount include aggregate premium</t>
  </si>
  <si>
    <t>5 3/4% Senior Notes [Member] | Prior to February 1, 2019 [Member]</t>
  </si>
  <si>
    <t>105.75%</t>
  </si>
  <si>
    <t>Redemption percentage of aggregate principal amount of senior notes</t>
  </si>
  <si>
    <t>35.00%</t>
  </si>
  <si>
    <t>Redemption percentage of issued notes which remain outstanding</t>
  </si>
  <si>
    <t>65.00%</t>
  </si>
  <si>
    <t>5 3/4% Senior Notes [Member] | Prior to February 1, 2021 [Member]</t>
  </si>
  <si>
    <t>Letter of Credit [Member]</t>
  </si>
  <si>
    <t>Letter of credit outstanding balance</t>
  </si>
  <si>
    <t>Term B Loan Facility [Member]</t>
  </si>
  <si>
    <t>Amended and restated date</t>
  </si>
  <si>
    <t>Mar. 16,
		2018</t>
  </si>
  <si>
    <t>Maximum borrowing limit of incremental loan facility</t>
  </si>
  <si>
    <t>Debt instrument maturity date</t>
  </si>
  <si>
    <t>Mar. 16,
		2025</t>
  </si>
  <si>
    <t>Credit agreement frequency of payment and payment terms</t>
  </si>
  <si>
    <t>The Term B loan began amortizing on June 30, 2018 in equal quarterly installments of $1,500 with the remainder payable at maturity</t>
  </si>
  <si>
    <t>Quarterly installments, amount</t>
  </si>
  <si>
    <t>May 15,
		2022</t>
  </si>
  <si>
    <t>Term A Loan Facility [Member]</t>
  </si>
  <si>
    <t>Term A Loan Facility [Member] | LIBO Rate [Member]</t>
  </si>
  <si>
    <t>Adjusted Rate</t>
  </si>
  <si>
    <t>1.75%</t>
  </si>
  <si>
    <t>Ratio of indebtedness to net capital one</t>
  </si>
  <si>
    <t>Ratio of indebtedness to net capital minimum</t>
  </si>
  <si>
    <t>Term A Loan Facility [Member] | LIBO Rate [Member] | Debt Ratio Less Than Three Point Two Five [Member]</t>
  </si>
  <si>
    <t>1.50%</t>
  </si>
  <si>
    <t>Term A Loan Facility [Member] | Base Rate [Member]</t>
  </si>
  <si>
    <t>0.75%</t>
  </si>
  <si>
    <t>Term A Loan Facility [Member] | Base Rate [Member] | Debt Ratio Less Than Three Point Two Five [Member]</t>
  </si>
  <si>
    <t>0.50%</t>
  </si>
  <si>
    <t>Term Loans [Member]</t>
  </si>
  <si>
    <t>Revolving Credit Facility [Member] | LAMAR MEDIA CORP. AND SUBSIDIARIES [Member]</t>
  </si>
  <si>
    <t>Revolving Credit Facility [Member] | LIBO Rate [Member]</t>
  </si>
  <si>
    <t>2.25%</t>
  </si>
  <si>
    <t>Revolving Credit Facility [Member] | LIBO Rate [Member] | Debt Ratio Less Than Four Point Two Five [Member]</t>
  </si>
  <si>
    <t>2.00%</t>
  </si>
  <si>
    <t>Revolving Credit Facility [Member] | LIBO Rate [Member] | Debt Ratio Less Than Three Point Zero Zero [Member]</t>
  </si>
  <si>
    <t>Revolving Credit Facility [Member] | Base Rate [Member]</t>
  </si>
  <si>
    <t>1.25%</t>
  </si>
  <si>
    <t>Revolving Credit Facility [Member] | Base Rate [Member] | Debt Ratio Less Than Four Point Two Five [Member]</t>
  </si>
  <si>
    <t>1.00%</t>
  </si>
  <si>
    <t>Revolving Credit Facility [Member] | Base Rate [Member] | Debt Ratio Less Than Three Point Zero Zero [Member]</t>
  </si>
  <si>
    <t>Long-term Debt - Schedule of Maturities of Long Term Debt (Detail) $ in Thousands</t>
  </si>
  <si>
    <t>September 30, 2018-June 30, 2019 [Member] | Term A [Member]</t>
  </si>
  <si>
    <t>Principal payment amount</t>
  </si>
  <si>
    <t>September 30, 2018-June 30, 2019 [Member] | Term B [Member]</t>
  </si>
  <si>
    <t>September 30, 2019-June 30, 2020 [Member] | Term A [Member]</t>
  </si>
  <si>
    <t>September 30, 2019-June 30, 2020 [Member] | Term B [Member]</t>
  </si>
  <si>
    <t>September 30, 2020-March 31, 2022 [Member] | Term A [Member]</t>
  </si>
  <si>
    <t>September 30, 2020-March 31, 2022 [Member] | Term B [Member]</t>
  </si>
  <si>
    <t>Term A Loan Maturity Date [Member] | Term A [Member]</t>
  </si>
  <si>
    <t>June 30, 2022-December 31, 2024 [Member] | Term B [Member]</t>
  </si>
  <si>
    <t>Term B Loan Maturity Date [Member] | Term B [Member]</t>
  </si>
  <si>
    <t>Long-term Debt - Schedule of Maturities of Long Term Debt (Parenthetical) (Detail)</t>
  </si>
  <si>
    <t>September 30, 2018-June 30, 2019 [Member]</t>
  </si>
  <si>
    <t>Principal payment date</t>
  </si>
  <si>
    <t>September 30, 2018-June 30, 2019</t>
  </si>
  <si>
    <t>September 30, 2019-June 30, 2020 [Member]</t>
  </si>
  <si>
    <t>September 30, 2019-June 30, 2020</t>
  </si>
  <si>
    <t>September 30, 2020-March 31, 2022 [Member]</t>
  </si>
  <si>
    <t>September 30, 2020-March 31, 2022</t>
  </si>
  <si>
    <t>June 30, 2022-December 31, 2024 [Member]</t>
  </si>
  <si>
    <t>June 30, 2022-December 31, 2024</t>
  </si>
  <si>
    <t>Fair Value of Financial Instruments - Additional Information (Detail) - USD ($) $ in Thousands</t>
  </si>
  <si>
    <t>Estimated fair value of Long-term debt (including current maturities)</t>
  </si>
  <si>
    <t>Gross amount of company's long term debt</t>
  </si>
  <si>
    <t>Carrying amount of company's long term debt</t>
  </si>
  <si>
    <t>Dividends/Distributions - Additional Information (Detail) - USD ($) $ / shares in Units, $ in Thousands</t>
  </si>
  <si>
    <t>12 Months Ended</t>
  </si>
  <si>
    <t>Dividends [Line Items]</t>
  </si>
  <si>
    <t>Dividends declared</t>
  </si>
  <si>
    <t>Dividends declared, per share</t>
  </si>
  <si>
    <t>Distributions paid, preferred stockholders</t>
  </si>
  <si>
    <t>Distributions paid, preferred stockholders, per share</t>
  </si>
  <si>
    <t>Taxable Income Distribution</t>
  </si>
  <si>
    <t>Distributions paid</t>
  </si>
  <si>
    <t>Distributions paid, per share</t>
  </si>
  <si>
    <t>Information about Geographic Areas - Additional Information (Detail) - Foreign Countries [Member] - USD ($) $ in Thousands</t>
  </si>
  <si>
    <t>Revenues from External Customers and Long-Lived Assets [Line Items]</t>
  </si>
  <si>
    <t>Net carrying value of long lived assets</t>
  </si>
  <si>
    <t>External Customers [Member]</t>
  </si>
  <si>
    <t>Revenue from external customers</t>
  </si>
  <si>
    <t>Stockholders' Equity - Additional Information (Detail) - Common Class A [Member] - USD ($)</t>
  </si>
  <si>
    <t>May 01, 2018</t>
  </si>
  <si>
    <t>Class of Stock [Line Items]</t>
  </si>
  <si>
    <t>Equity Distribution Agreement [Member]</t>
  </si>
  <si>
    <t>Common stock, shares sold</t>
  </si>
  <si>
    <t>Common stock, shares available to be sold</t>
  </si>
  <si>
    <t>Aggregate offering price of common stock issuable</t>
  </si>
  <si>
    <t>Divestiture of Assets - Additional Information (Detail) - USD ($) $ in Thousands</t>
  </si>
  <si>
    <t>1 Months Ended</t>
  </si>
  <si>
    <t>Apr. 16, 2018</t>
  </si>
  <si>
    <t>Divestiture Of Assets [Line Items]</t>
  </si>
  <si>
    <t>Puerto Rico [Member]</t>
  </si>
  <si>
    <t>Non-cash consideration consisting of note receivable</t>
  </si>
  <si>
    <t>Cash on sale of assets</t>
  </si>
  <si>
    <t>Condensed Consolidating Balance Sheet (Detail) - USD ($) $ in Thousands</t>
  </si>
  <si>
    <t>ASSETS</t>
  </si>
  <si>
    <t>Current maturities of long-term debt</t>
  </si>
  <si>
    <t>Intangibles and goodwill, net</t>
  </si>
  <si>
    <t>Other current liabilities</t>
  </si>
  <si>
    <t>Other noncurrent liabilities</t>
  </si>
  <si>
    <t>LAMAR MEDIA CORP. AND SUBSIDIARIES [Member] | Reportable Legal Entities [Member] | Lamar Media [Member]</t>
  </si>
  <si>
    <t>LAMAR MEDIA CORP. AND SUBSIDIARIES [Member] | Reportable Legal Entities [Member] | Guarantor Subsidiaries [Member]</t>
  </si>
  <si>
    <t>LAMAR MEDIA CORP. AND SUBSIDIARIES [Member] | Reportable Legal Entities [Member] | Non-Guarantor Subsidiaries [Member]</t>
  </si>
  <si>
    <t>LAMAR MEDIA CORP. AND SUBSIDIARIES [Member] | Eliminations [Member]</t>
  </si>
  <si>
    <t>Condensed Consolidating Statements of Income and Comprehensive Income (Detail) - USD ($) $ in Thousands</t>
  </si>
  <si>
    <t>Operating expenses</t>
  </si>
  <si>
    <t>Direct advertising expenses</t>
  </si>
  <si>
    <t>General and administrative expenses</t>
  </si>
  <si>
    <t>Corporate expenses</t>
  </si>
  <si>
    <t>Interest expense (income), net</t>
  </si>
  <si>
    <t>Other expenses</t>
  </si>
  <si>
    <t>Total other comprehensive income (loss), net of tax</t>
  </si>
  <si>
    <t>Equity in (earnings) loss of subsidiaries</t>
  </si>
  <si>
    <t>Condensed Consolidating Statement of Cash Flows (Detail) - USD ($) $ in Thousands</t>
  </si>
  <si>
    <t>Decrease in notes receivable</t>
  </si>
  <si>
    <t>Net cash provided by (used in) operating activities</t>
  </si>
  <si>
    <t>Net cash provided by (used in) investing activities</t>
  </si>
  <si>
    <t>Dividends (to) from parent</t>
  </si>
  <si>
    <t>Contributions from (to) parent</t>
  </si>
  <si>
    <t>Net cash (used in) provided by financing activities</t>
  </si>
  <si>
    <t>Investment in subsidiaries</t>
  </si>
  <si>
    <t>Decrease (increase) in intercompany notes receivable</t>
  </si>
  <si>
    <t>Intercompany loan procee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0425</v>
      </c>
    </row>
    <row r="12" spans="1:3">
      <c r="A12" s="4" t="s">
        <v>19</v>
      </c>
      <c r="B12" s="4" t="s">
        <v>20</v>
      </c>
    </row>
    <row r="13" spans="1:3">
      <c r="A13" s="4" t="s">
        <v>21</v>
      </c>
      <c r="B13" s="4" t="s">
        <v>22</v>
      </c>
    </row>
    <row r="14" spans="1:3">
      <c r="A14" s="4" t="s">
        <v>23</v>
      </c>
    </row>
    <row r="15" spans="1:3">
      <c r="A15" s="3" t="s">
        <v>4</v>
      </c>
    </row>
    <row r="16" spans="1:3">
      <c r="A16" s="4" t="s">
        <v>24</v>
      </c>
      <c r="C16" s="5" t="n">
        <v>84408162</v>
      </c>
    </row>
    <row r="17" spans="1:3">
      <c r="A17" s="4" t="s">
        <v>25</v>
      </c>
    </row>
    <row r="18" spans="1:3">
      <c r="A18" s="3" t="s">
        <v>4</v>
      </c>
    </row>
    <row r="19" spans="1:3">
      <c r="A19" s="4" t="s">
        <v>24</v>
      </c>
      <c r="C19" s="5" t="n">
        <v>14420085</v>
      </c>
    </row>
    <row r="20" spans="1:3">
      <c r="A20" s="4" t="s">
        <v>26</v>
      </c>
    </row>
    <row r="21" spans="1:3">
      <c r="A21" s="3" t="s">
        <v>4</v>
      </c>
    </row>
    <row r="22" spans="1:3">
      <c r="A22" s="4" t="s">
        <v>5</v>
      </c>
      <c r="B22" s="4" t="s">
        <v>6</v>
      </c>
    </row>
    <row r="23" spans="1:3">
      <c r="A23" s="4" t="s">
        <v>7</v>
      </c>
      <c r="B23" s="4" t="s">
        <v>8</v>
      </c>
    </row>
    <row r="24" spans="1:3">
      <c r="A24" s="4" t="s">
        <v>9</v>
      </c>
      <c r="B24" s="4" t="s">
        <v>10</v>
      </c>
    </row>
    <row r="25" spans="1:3">
      <c r="A25" s="4" t="s">
        <v>11</v>
      </c>
      <c r="B25" s="5" t="n">
        <v>2018</v>
      </c>
    </row>
    <row r="26" spans="1:3">
      <c r="A26" s="4" t="s">
        <v>12</v>
      </c>
      <c r="B26" s="6" t="s">
        <v>13</v>
      </c>
    </row>
    <row r="27" spans="1:3">
      <c r="A27" s="4" t="s">
        <v>16</v>
      </c>
      <c r="B27" s="4" t="s">
        <v>27</v>
      </c>
    </row>
    <row r="28" spans="1:3">
      <c r="A28" s="4" t="s">
        <v>18</v>
      </c>
      <c r="B28" s="5" t="n">
        <v>899045</v>
      </c>
    </row>
    <row r="29" spans="1:3">
      <c r="A29" s="4" t="s">
        <v>19</v>
      </c>
      <c r="B29" s="4" t="s">
        <v>20</v>
      </c>
    </row>
    <row r="30" spans="1:3">
      <c r="A30" s="4" t="s">
        <v>21</v>
      </c>
      <c r="B30" s="4" t="s">
        <v>28</v>
      </c>
    </row>
    <row r="31" spans="1:3">
      <c r="A31" s="4" t="s">
        <v>29</v>
      </c>
    </row>
    <row r="32" spans="1:3">
      <c r="A32" s="3" t="s">
        <v>4</v>
      </c>
    </row>
    <row r="33" spans="1:3">
      <c r="A33" s="4" t="s">
        <v>24</v>
      </c>
      <c r="C3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8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588</v>
      </c>
      <c r="C3" s="7" t="n">
        <v>115471</v>
      </c>
    </row>
    <row r="4" spans="1:3">
      <c r="A4" s="4" t="s">
        <v>34</v>
      </c>
      <c r="B4" s="5" t="n">
        <v>228381</v>
      </c>
      <c r="C4" s="5" t="n">
        <v>201699</v>
      </c>
    </row>
    <row r="5" spans="1:3">
      <c r="A5" s="4" t="s">
        <v>35</v>
      </c>
      <c r="B5" s="5" t="n">
        <v>75897</v>
      </c>
      <c r="C5" s="5" t="n">
        <v>51074</v>
      </c>
    </row>
    <row r="6" spans="1:3">
      <c r="A6" s="4" t="s">
        <v>36</v>
      </c>
      <c r="B6" s="5" t="n">
        <v>57823</v>
      </c>
      <c r="C6" s="5" t="n">
        <v>52275</v>
      </c>
    </row>
    <row r="7" spans="1:3">
      <c r="A7" s="4" t="s">
        <v>37</v>
      </c>
      <c r="B7" s="5" t="n">
        <v>381689</v>
      </c>
      <c r="C7" s="5" t="n">
        <v>420519</v>
      </c>
    </row>
    <row r="8" spans="1:3">
      <c r="A8" s="4" t="s">
        <v>38</v>
      </c>
      <c r="B8" s="5" t="n">
        <v>3395023</v>
      </c>
      <c r="C8" s="5" t="n">
        <v>3384723</v>
      </c>
    </row>
    <row r="9" spans="1:3">
      <c r="A9" s="4" t="s">
        <v>39</v>
      </c>
      <c r="B9" s="5" t="n">
        <v>-2202405</v>
      </c>
      <c r="C9" s="5" t="n">
        <v>-2170585</v>
      </c>
    </row>
    <row r="10" spans="1:3">
      <c r="A10" s="4" t="s">
        <v>40</v>
      </c>
      <c r="B10" s="5" t="n">
        <v>1192618</v>
      </c>
      <c r="C10" s="5" t="n">
        <v>1214138</v>
      </c>
    </row>
    <row r="11" spans="1:3">
      <c r="A11" s="4" t="s">
        <v>41</v>
      </c>
      <c r="B11" s="5" t="n">
        <v>1737357</v>
      </c>
      <c r="C11" s="5" t="n">
        <v>1740454</v>
      </c>
    </row>
    <row r="12" spans="1:3">
      <c r="A12" s="4" t="s">
        <v>42</v>
      </c>
      <c r="B12" s="5" t="n">
        <v>753920</v>
      </c>
      <c r="C12" s="5" t="n">
        <v>796348</v>
      </c>
    </row>
    <row r="13" spans="1:3">
      <c r="A13" s="4" t="s">
        <v>43</v>
      </c>
      <c r="B13" s="5" t="n">
        <v>54386</v>
      </c>
      <c r="C13" s="5" t="n">
        <v>42886</v>
      </c>
    </row>
    <row r="14" spans="1:3">
      <c r="A14" s="4" t="s">
        <v>44</v>
      </c>
      <c r="B14" s="5" t="n">
        <v>4119970</v>
      </c>
      <c r="C14" s="5" t="n">
        <v>4214345</v>
      </c>
    </row>
    <row r="15" spans="1:3">
      <c r="A15" s="3" t="s">
        <v>45</v>
      </c>
    </row>
    <row r="16" spans="1:3">
      <c r="A16" s="4" t="s">
        <v>46</v>
      </c>
      <c r="B16" s="5" t="n">
        <v>18913</v>
      </c>
      <c r="C16" s="5" t="n">
        <v>17961</v>
      </c>
    </row>
    <row r="17" spans="1:3">
      <c r="A17" s="4" t="s">
        <v>47</v>
      </c>
      <c r="B17" s="5" t="n">
        <v>23945</v>
      </c>
      <c r="C17" s="5" t="n">
        <v>17664</v>
      </c>
    </row>
    <row r="18" spans="1:3">
      <c r="A18" s="4" t="s">
        <v>48</v>
      </c>
      <c r="B18" s="5" t="n">
        <v>98295</v>
      </c>
      <c r="C18" s="5" t="n">
        <v>197675</v>
      </c>
    </row>
    <row r="19" spans="1:3">
      <c r="A19" s="4" t="s">
        <v>49</v>
      </c>
      <c r="B19" s="5" t="n">
        <v>116882</v>
      </c>
      <c r="C19" s="5" t="n">
        <v>92694</v>
      </c>
    </row>
    <row r="20" spans="1:3">
      <c r="A20" s="4" t="s">
        <v>50</v>
      </c>
      <c r="B20" s="5" t="n">
        <v>258035</v>
      </c>
      <c r="C20" s="5" t="n">
        <v>325994</v>
      </c>
    </row>
    <row r="21" spans="1:3">
      <c r="A21" s="4" t="s">
        <v>51</v>
      </c>
      <c r="B21" s="5" t="n">
        <v>2540955</v>
      </c>
      <c r="C21" s="5" t="n">
        <v>2539026</v>
      </c>
    </row>
    <row r="22" spans="1:3">
      <c r="A22" s="4" t="s">
        <v>52</v>
      </c>
      <c r="B22" s="5" t="n">
        <v>1396</v>
      </c>
      <c r="C22" s="5" t="n">
        <v>884</v>
      </c>
    </row>
    <row r="23" spans="1:3">
      <c r="A23" s="4" t="s">
        <v>53</v>
      </c>
      <c r="B23" s="5" t="n">
        <v>215397</v>
      </c>
      <c r="C23" s="5" t="n">
        <v>215089</v>
      </c>
    </row>
    <row r="24" spans="1:3">
      <c r="A24" s="4" t="s">
        <v>54</v>
      </c>
      <c r="B24" s="5" t="n">
        <v>30667</v>
      </c>
      <c r="C24" s="5" t="n">
        <v>29859</v>
      </c>
    </row>
    <row r="25" spans="1:3">
      <c r="A25" s="4" t="s">
        <v>55</v>
      </c>
      <c r="B25" s="5" t="n">
        <v>3046450</v>
      </c>
      <c r="C25" s="5" t="n">
        <v>3110852</v>
      </c>
    </row>
    <row r="26" spans="1:3">
      <c r="A26" s="3" t="s">
        <v>56</v>
      </c>
    </row>
    <row r="27" spans="1:3">
      <c r="A27" s="4" t="s">
        <v>57</v>
      </c>
      <c r="B27" s="5" t="n">
        <v>1801481</v>
      </c>
      <c r="C27" s="5" t="n">
        <v>1762499</v>
      </c>
    </row>
    <row r="28" spans="1:3">
      <c r="A28" s="4" t="s">
        <v>58</v>
      </c>
      <c r="B28" s="5" t="n">
        <v>482</v>
      </c>
      <c r="C28" s="5" t="n">
        <v>1302</v>
      </c>
    </row>
    <row r="29" spans="1:3">
      <c r="A29" s="4" t="s">
        <v>59</v>
      </c>
      <c r="B29" s="5" t="n">
        <v>-703130</v>
      </c>
      <c r="C29" s="5" t="n">
        <v>-639106</v>
      </c>
    </row>
    <row r="30" spans="1:3">
      <c r="A30" s="4" t="s">
        <v>60</v>
      </c>
      <c r="B30" s="5" t="n">
        <v>-25412</v>
      </c>
      <c r="C30" s="5" t="n">
        <v>-21300</v>
      </c>
    </row>
    <row r="31" spans="1:3">
      <c r="A31" s="4" t="s">
        <v>61</v>
      </c>
      <c r="B31" s="5" t="n">
        <v>1073520</v>
      </c>
      <c r="C31" s="5" t="n">
        <v>1103493</v>
      </c>
    </row>
    <row r="32" spans="1:3">
      <c r="A32" s="4" t="s">
        <v>62</v>
      </c>
      <c r="B32" s="5" t="n">
        <v>4119970</v>
      </c>
      <c r="C32" s="5" t="n">
        <v>4214345</v>
      </c>
    </row>
    <row r="33" spans="1:3">
      <c r="A33" s="4" t="s">
        <v>26</v>
      </c>
    </row>
    <row r="34" spans="1:3">
      <c r="A34" s="3" t="s">
        <v>32</v>
      </c>
    </row>
    <row r="35" spans="1:3">
      <c r="A35" s="4" t="s">
        <v>33</v>
      </c>
      <c r="B35" s="5" t="n">
        <v>19088</v>
      </c>
      <c r="C35" s="5" t="n">
        <v>114971</v>
      </c>
    </row>
    <row r="36" spans="1:3">
      <c r="A36" s="4" t="s">
        <v>34</v>
      </c>
      <c r="B36" s="5" t="n">
        <v>228381</v>
      </c>
      <c r="C36" s="5" t="n">
        <v>201699</v>
      </c>
    </row>
    <row r="37" spans="1:3">
      <c r="A37" s="4" t="s">
        <v>35</v>
      </c>
      <c r="B37" s="5" t="n">
        <v>75897</v>
      </c>
      <c r="C37" s="5" t="n">
        <v>51074</v>
      </c>
    </row>
    <row r="38" spans="1:3">
      <c r="A38" s="4" t="s">
        <v>36</v>
      </c>
      <c r="B38" s="5" t="n">
        <v>57823</v>
      </c>
      <c r="C38" s="5" t="n">
        <v>52275</v>
      </c>
    </row>
    <row r="39" spans="1:3">
      <c r="A39" s="4" t="s">
        <v>37</v>
      </c>
      <c r="B39" s="5" t="n">
        <v>381189</v>
      </c>
      <c r="C39" s="5" t="n">
        <v>420019</v>
      </c>
    </row>
    <row r="40" spans="1:3">
      <c r="A40" s="4" t="s">
        <v>38</v>
      </c>
      <c r="B40" s="5" t="n">
        <v>3395023</v>
      </c>
      <c r="C40" s="5" t="n">
        <v>3384723</v>
      </c>
    </row>
    <row r="41" spans="1:3">
      <c r="A41" s="4" t="s">
        <v>39</v>
      </c>
      <c r="B41" s="5" t="n">
        <v>-2202405</v>
      </c>
      <c r="C41" s="5" t="n">
        <v>-2170585</v>
      </c>
    </row>
    <row r="42" spans="1:3">
      <c r="A42" s="4" t="s">
        <v>40</v>
      </c>
      <c r="B42" s="5" t="n">
        <v>1192618</v>
      </c>
      <c r="C42" s="5" t="n">
        <v>1214138</v>
      </c>
    </row>
    <row r="43" spans="1:3">
      <c r="A43" s="4" t="s">
        <v>41</v>
      </c>
      <c r="B43" s="5" t="n">
        <v>1727205</v>
      </c>
      <c r="C43" s="5" t="n">
        <v>1730303</v>
      </c>
    </row>
    <row r="44" spans="1:3">
      <c r="A44" s="4" t="s">
        <v>42</v>
      </c>
      <c r="B44" s="5" t="n">
        <v>753453</v>
      </c>
      <c r="C44" s="5" t="n">
        <v>795879</v>
      </c>
    </row>
    <row r="45" spans="1:3">
      <c r="A45" s="4" t="s">
        <v>43</v>
      </c>
      <c r="B45" s="5" t="n">
        <v>48848</v>
      </c>
      <c r="C45" s="5" t="n">
        <v>37603</v>
      </c>
    </row>
    <row r="46" spans="1:3">
      <c r="A46" s="4" t="s">
        <v>44</v>
      </c>
      <c r="B46" s="5" t="n">
        <v>4103313</v>
      </c>
      <c r="C46" s="5" t="n">
        <v>4197942</v>
      </c>
    </row>
    <row r="47" spans="1:3">
      <c r="A47" s="3" t="s">
        <v>45</v>
      </c>
    </row>
    <row r="48" spans="1:3">
      <c r="A48" s="4" t="s">
        <v>46</v>
      </c>
      <c r="B48" s="5" t="n">
        <v>18913</v>
      </c>
      <c r="C48" s="5" t="n">
        <v>17961</v>
      </c>
    </row>
    <row r="49" spans="1:3">
      <c r="A49" s="4" t="s">
        <v>47</v>
      </c>
      <c r="B49" s="5" t="n">
        <v>23945</v>
      </c>
      <c r="C49" s="5" t="n">
        <v>17664</v>
      </c>
    </row>
    <row r="50" spans="1:3">
      <c r="A50" s="4" t="s">
        <v>48</v>
      </c>
      <c r="B50" s="5" t="n">
        <v>93911</v>
      </c>
      <c r="C50" s="5" t="n">
        <v>193667</v>
      </c>
    </row>
    <row r="51" spans="1:3">
      <c r="A51" s="4" t="s">
        <v>49</v>
      </c>
      <c r="B51" s="5" t="n">
        <v>116882</v>
      </c>
      <c r="C51" s="5" t="n">
        <v>92694</v>
      </c>
    </row>
    <row r="52" spans="1:3">
      <c r="A52" s="4" t="s">
        <v>50</v>
      </c>
      <c r="B52" s="5" t="n">
        <v>253651</v>
      </c>
      <c r="C52" s="5" t="n">
        <v>321986</v>
      </c>
    </row>
    <row r="53" spans="1:3">
      <c r="A53" s="4" t="s">
        <v>51</v>
      </c>
      <c r="B53" s="5" t="n">
        <v>2540955</v>
      </c>
      <c r="C53" s="5" t="n">
        <v>2539026</v>
      </c>
    </row>
    <row r="54" spans="1:3">
      <c r="A54" s="4" t="s">
        <v>52</v>
      </c>
      <c r="B54" s="5" t="n">
        <v>1396</v>
      </c>
      <c r="C54" s="5" t="n">
        <v>884</v>
      </c>
    </row>
    <row r="55" spans="1:3">
      <c r="A55" s="4" t="s">
        <v>53</v>
      </c>
      <c r="B55" s="5" t="n">
        <v>215397</v>
      </c>
      <c r="C55" s="5" t="n">
        <v>215089</v>
      </c>
    </row>
    <row r="56" spans="1:3">
      <c r="A56" s="4" t="s">
        <v>54</v>
      </c>
      <c r="B56" s="5" t="n">
        <v>30667</v>
      </c>
      <c r="C56" s="5" t="n">
        <v>29859</v>
      </c>
    </row>
    <row r="57" spans="1:3">
      <c r="A57" s="4" t="s">
        <v>55</v>
      </c>
      <c r="B57" s="5" t="n">
        <v>3042066</v>
      </c>
      <c r="C57" s="5" t="n">
        <v>3106844</v>
      </c>
    </row>
    <row r="58" spans="1:3">
      <c r="A58" s="3" t="s">
        <v>56</v>
      </c>
    </row>
    <row r="59" spans="1:3">
      <c r="A59" s="4" t="s">
        <v>57</v>
      </c>
      <c r="B59" s="5" t="n">
        <v>2871668</v>
      </c>
      <c r="C59" s="5" t="n">
        <v>2832940</v>
      </c>
    </row>
    <row r="60" spans="1:3">
      <c r="A60" s="4" t="s">
        <v>58</v>
      </c>
      <c r="B60" s="5" t="n">
        <v>482</v>
      </c>
      <c r="C60" s="5" t="n">
        <v>1302</v>
      </c>
    </row>
    <row r="61" spans="1:3">
      <c r="A61" s="4" t="s">
        <v>59</v>
      </c>
      <c r="B61" s="5" t="n">
        <v>-1810903</v>
      </c>
      <c r="C61" s="5" t="n">
        <v>-1743144</v>
      </c>
    </row>
    <row r="62" spans="1:3">
      <c r="A62" s="4" t="s">
        <v>61</v>
      </c>
      <c r="B62" s="5" t="n">
        <v>1061247</v>
      </c>
      <c r="C62" s="5" t="n">
        <v>1091098</v>
      </c>
    </row>
    <row r="63" spans="1:3">
      <c r="A63" s="4" t="s">
        <v>62</v>
      </c>
      <c r="B63" s="5" t="n">
        <v>4103313</v>
      </c>
      <c r="C63" s="5" t="n">
        <v>4197942</v>
      </c>
    </row>
    <row r="64" spans="1:3">
      <c r="A64" s="4" t="s">
        <v>63</v>
      </c>
    </row>
    <row r="65" spans="1:3">
      <c r="A65" s="3" t="s">
        <v>56</v>
      </c>
    </row>
    <row r="66" spans="1:3">
      <c r="A66" s="4" t="s">
        <v>64</v>
      </c>
      <c r="B66" s="5" t="n">
        <v>0</v>
      </c>
      <c r="C66" s="5" t="n">
        <v>0</v>
      </c>
    </row>
    <row r="67" spans="1:3">
      <c r="A67" s="4" t="s">
        <v>25</v>
      </c>
    </row>
    <row r="68" spans="1:3">
      <c r="A68" s="3" t="s">
        <v>56</v>
      </c>
    </row>
    <row r="69" spans="1:3">
      <c r="A69" s="4" t="s">
        <v>65</v>
      </c>
      <c r="B69" s="5" t="n">
        <v>14</v>
      </c>
      <c r="C69" s="5" t="n">
        <v>14</v>
      </c>
    </row>
    <row r="70" spans="1:3">
      <c r="A70" s="4" t="s">
        <v>23</v>
      </c>
    </row>
    <row r="71" spans="1:3">
      <c r="A71" s="3" t="s">
        <v>56</v>
      </c>
    </row>
    <row r="72" spans="1:3">
      <c r="A72" s="4" t="s">
        <v>65</v>
      </c>
      <c r="B72" s="7" t="n">
        <v>85</v>
      </c>
      <c r="C72" s="7" t="n">
        <v>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4" t="s">
        <v>2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30</v>
      </c>
      <c r="B1" s="2" t="s">
        <v>81</v>
      </c>
      <c r="D1" s="2" t="s">
        <v>1</v>
      </c>
    </row>
    <row r="2" spans="1:5">
      <c r="B2" s="2" t="s">
        <v>2</v>
      </c>
      <c r="C2" s="2" t="s">
        <v>82</v>
      </c>
      <c r="D2" s="2" t="s">
        <v>2</v>
      </c>
      <c r="E2" s="2" t="s">
        <v>82</v>
      </c>
    </row>
    <row r="3" spans="1:5">
      <c r="A3" s="3" t="s">
        <v>231</v>
      </c>
    </row>
    <row r="4" spans="1:5">
      <c r="A4" s="4" t="s">
        <v>232</v>
      </c>
      <c r="B4" s="7" t="n">
        <v>419800</v>
      </c>
      <c r="C4" s="7" t="n">
        <v>397078</v>
      </c>
      <c r="D4" s="7" t="n">
        <v>780826</v>
      </c>
      <c r="E4" s="7" t="n">
        <v>743440</v>
      </c>
    </row>
    <row r="5" spans="1:5">
      <c r="A5" s="4" t="s">
        <v>233</v>
      </c>
    </row>
    <row r="6" spans="1:5">
      <c r="A6" s="3" t="s">
        <v>231</v>
      </c>
    </row>
    <row r="7" spans="1:5">
      <c r="A7" s="4" t="s">
        <v>232</v>
      </c>
      <c r="B7" s="5" t="n">
        <v>365367</v>
      </c>
      <c r="C7" s="5" t="n">
        <v>348426</v>
      </c>
      <c r="D7" s="5" t="n">
        <v>678170</v>
      </c>
      <c r="E7" s="5" t="n">
        <v>649611</v>
      </c>
    </row>
    <row r="8" spans="1:5">
      <c r="A8" s="4" t="s">
        <v>234</v>
      </c>
    </row>
    <row r="9" spans="1:5">
      <c r="A9" s="3" t="s">
        <v>231</v>
      </c>
    </row>
    <row r="10" spans="1:5">
      <c r="A10" s="4" t="s">
        <v>232</v>
      </c>
      <c r="B10" s="5" t="n">
        <v>21378</v>
      </c>
      <c r="C10" s="5" t="n">
        <v>20758</v>
      </c>
      <c r="D10" s="5" t="n">
        <v>42007</v>
      </c>
      <c r="E10" s="5" t="n">
        <v>41087</v>
      </c>
    </row>
    <row r="11" spans="1:5">
      <c r="A11" s="4" t="s">
        <v>235</v>
      </c>
    </row>
    <row r="12" spans="1:5">
      <c r="A12" s="3" t="s">
        <v>231</v>
      </c>
    </row>
    <row r="13" spans="1:5">
      <c r="A13" s="4" t="s">
        <v>232</v>
      </c>
      <c r="B13" s="7" t="n">
        <v>33055</v>
      </c>
      <c r="C13" s="7" t="n">
        <v>27894</v>
      </c>
      <c r="D13" s="7" t="n">
        <v>60649</v>
      </c>
      <c r="E13" s="7" t="n">
        <v>527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1</v>
      </c>
    </row>
    <row r="2" spans="1:3">
      <c r="A2" s="4" t="s">
        <v>67</v>
      </c>
      <c r="B2" s="7" t="n">
        <v>11228</v>
      </c>
      <c r="C2" s="7" t="n">
        <v>10055</v>
      </c>
    </row>
    <row r="3" spans="1:3">
      <c r="A3" s="4" t="s">
        <v>68</v>
      </c>
      <c r="B3" s="5" t="n">
        <v>4787</v>
      </c>
      <c r="C3" s="5" t="n">
        <v>5133</v>
      </c>
    </row>
    <row r="4" spans="1:3">
      <c r="A4" s="4" t="s">
        <v>69</v>
      </c>
      <c r="B4" s="7" t="n">
        <v>22229</v>
      </c>
      <c r="C4" s="7" t="n">
        <v>23586</v>
      </c>
    </row>
    <row r="5" spans="1:3">
      <c r="A5" s="4" t="s">
        <v>70</v>
      </c>
      <c r="B5" s="5" t="n">
        <v>388903</v>
      </c>
      <c r="C5" s="5" t="n">
        <v>331284</v>
      </c>
    </row>
    <row r="6" spans="1:3">
      <c r="A6" s="4" t="s">
        <v>26</v>
      </c>
    </row>
    <row r="7" spans="1:3">
      <c r="A7" s="4" t="s">
        <v>67</v>
      </c>
      <c r="B7" s="7" t="n">
        <v>11228</v>
      </c>
      <c r="C7" s="7" t="n">
        <v>10055</v>
      </c>
    </row>
    <row r="8" spans="1:3">
      <c r="A8" s="4" t="s">
        <v>68</v>
      </c>
      <c r="B8" s="5" t="n">
        <v>4787</v>
      </c>
      <c r="C8" s="5" t="n">
        <v>5133</v>
      </c>
    </row>
    <row r="9" spans="1:3">
      <c r="A9" s="4" t="s">
        <v>69</v>
      </c>
      <c r="B9" s="7" t="n">
        <v>22229</v>
      </c>
      <c r="C9" s="7" t="n">
        <v>23586</v>
      </c>
    </row>
    <row r="10" spans="1:3">
      <c r="A10" s="4" t="s">
        <v>71</v>
      </c>
      <c r="B10" s="8" t="n">
        <v>0.01</v>
      </c>
      <c r="C10" s="8" t="n">
        <v>0.01</v>
      </c>
    </row>
    <row r="11" spans="1:3">
      <c r="A11" s="4" t="s">
        <v>72</v>
      </c>
      <c r="B11" s="5" t="n">
        <v>3000</v>
      </c>
      <c r="C11" s="5" t="n">
        <v>3000</v>
      </c>
    </row>
    <row r="12" spans="1:3">
      <c r="A12" s="4" t="s">
        <v>73</v>
      </c>
      <c r="B12" s="5" t="n">
        <v>100</v>
      </c>
      <c r="C12" s="5" t="n">
        <v>100</v>
      </c>
    </row>
    <row r="13" spans="1:3">
      <c r="A13" s="4" t="s">
        <v>74</v>
      </c>
      <c r="B13" s="5" t="n">
        <v>100</v>
      </c>
      <c r="C13" s="5" t="n">
        <v>100</v>
      </c>
    </row>
    <row r="14" spans="1:3">
      <c r="A14" s="4" t="s">
        <v>63</v>
      </c>
    </row>
    <row r="15" spans="1:3">
      <c r="A15" s="4" t="s">
        <v>75</v>
      </c>
      <c r="B15" s="9" t="n">
        <v>0.001</v>
      </c>
      <c r="C15" s="9" t="n">
        <v>0.001</v>
      </c>
    </row>
    <row r="16" spans="1:3">
      <c r="A16" s="4" t="s">
        <v>76</v>
      </c>
      <c r="B16" s="8" t="n">
        <v>63.8</v>
      </c>
      <c r="C16" s="8" t="n">
        <v>63.8</v>
      </c>
    </row>
    <row r="17" spans="1:3">
      <c r="A17" s="4" t="s">
        <v>77</v>
      </c>
      <c r="B17" s="5" t="n">
        <v>5720</v>
      </c>
      <c r="C17" s="5" t="n">
        <v>5720</v>
      </c>
    </row>
    <row r="18" spans="1:3">
      <c r="A18" s="4" t="s">
        <v>78</v>
      </c>
      <c r="B18" s="5" t="n">
        <v>5720</v>
      </c>
      <c r="C18" s="5" t="n">
        <v>5720</v>
      </c>
    </row>
    <row r="19" spans="1:3">
      <c r="A19" s="4" t="s">
        <v>79</v>
      </c>
      <c r="B19" s="5" t="n">
        <v>5720</v>
      </c>
      <c r="C19" s="5" t="n">
        <v>5720</v>
      </c>
    </row>
    <row r="20" spans="1:3">
      <c r="A20" s="4" t="s">
        <v>23</v>
      </c>
    </row>
    <row r="21" spans="1:3">
      <c r="A21" s="4" t="s">
        <v>71</v>
      </c>
      <c r="B21" s="9" t="n">
        <v>0.001</v>
      </c>
      <c r="C21" s="9" t="n">
        <v>0.001</v>
      </c>
    </row>
    <row r="22" spans="1:3">
      <c r="A22" s="4" t="s">
        <v>72</v>
      </c>
      <c r="B22" s="5" t="n">
        <v>362500000</v>
      </c>
      <c r="C22" s="5" t="n">
        <v>362500000</v>
      </c>
    </row>
    <row r="23" spans="1:3">
      <c r="A23" s="4" t="s">
        <v>73</v>
      </c>
      <c r="B23" s="5" t="n">
        <v>84793860</v>
      </c>
      <c r="C23" s="5" t="n">
        <v>84169118</v>
      </c>
    </row>
    <row r="24" spans="1:3">
      <c r="A24" s="4" t="s">
        <v>74</v>
      </c>
      <c r="B24" s="5" t="n">
        <v>84404957</v>
      </c>
      <c r="C24" s="5" t="n">
        <v>83837834</v>
      </c>
    </row>
    <row r="25" spans="1:3">
      <c r="A25" s="4" t="s">
        <v>25</v>
      </c>
    </row>
    <row r="26" spans="1:3">
      <c r="A26" s="4" t="s">
        <v>71</v>
      </c>
      <c r="B26" s="9" t="n">
        <v>0.001</v>
      </c>
      <c r="C26" s="9" t="n">
        <v>0.001</v>
      </c>
    </row>
    <row r="27" spans="1:3">
      <c r="A27" s="4" t="s">
        <v>72</v>
      </c>
      <c r="B27" s="5" t="n">
        <v>37500000</v>
      </c>
      <c r="C27" s="5" t="n">
        <v>37500000</v>
      </c>
    </row>
    <row r="28" spans="1:3">
      <c r="A28" s="4" t="s">
        <v>73</v>
      </c>
      <c r="B28" s="5" t="n">
        <v>14420085</v>
      </c>
      <c r="C28" s="5" t="n">
        <v>14420085</v>
      </c>
    </row>
    <row r="29" spans="1:3">
      <c r="A29" s="4" t="s">
        <v>74</v>
      </c>
      <c r="B29" s="5" t="n">
        <v>14420085</v>
      </c>
      <c r="C29" s="5" t="n">
        <v>14420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6</v>
      </c>
      <c r="B1" s="2" t="s">
        <v>1</v>
      </c>
    </row>
    <row r="2" spans="1:3">
      <c r="B2" s="2" t="s">
        <v>2</v>
      </c>
      <c r="C2" s="2" t="s">
        <v>31</v>
      </c>
    </row>
    <row r="3" spans="1:3">
      <c r="A3" s="3" t="s">
        <v>237</v>
      </c>
    </row>
    <row r="4" spans="1:3">
      <c r="A4" s="4" t="s">
        <v>238</v>
      </c>
      <c r="B4" s="4" t="s">
        <v>239</v>
      </c>
    </row>
    <row r="5" spans="1:3">
      <c r="A5" s="4" t="s">
        <v>23</v>
      </c>
    </row>
    <row r="6" spans="1:3">
      <c r="A6" s="3" t="s">
        <v>237</v>
      </c>
    </row>
    <row r="7" spans="1:3">
      <c r="A7" s="4" t="s">
        <v>240</v>
      </c>
      <c r="B7" s="5" t="n">
        <v>59000</v>
      </c>
    </row>
    <row r="8" spans="1:3">
      <c r="A8" s="4" t="s">
        <v>241</v>
      </c>
    </row>
    <row r="9" spans="1:3">
      <c r="A9" s="3" t="s">
        <v>237</v>
      </c>
    </row>
    <row r="10" spans="1:3">
      <c r="A10" s="4" t="s">
        <v>242</v>
      </c>
      <c r="B10" s="4" t="s">
        <v>243</v>
      </c>
    </row>
    <row r="11" spans="1:3">
      <c r="A11" s="4" t="s">
        <v>244</v>
      </c>
    </row>
    <row r="12" spans="1:3">
      <c r="A12" s="3" t="s">
        <v>237</v>
      </c>
    </row>
    <row r="13" spans="1:3">
      <c r="A13" s="4" t="s">
        <v>242</v>
      </c>
      <c r="B13" s="4" t="s">
        <v>245</v>
      </c>
    </row>
    <row r="14" spans="1:3">
      <c r="A14" s="4" t="s">
        <v>246</v>
      </c>
    </row>
    <row r="15" spans="1:3">
      <c r="A15" s="3" t="s">
        <v>237</v>
      </c>
    </row>
    <row r="16" spans="1:3">
      <c r="A16" s="4" t="s">
        <v>247</v>
      </c>
      <c r="B16" s="5" t="n">
        <v>15500000</v>
      </c>
    </row>
    <row r="17" spans="1:3">
      <c r="A17" s="4" t="s">
        <v>248</v>
      </c>
      <c r="B17" s="5" t="n">
        <v>1014815</v>
      </c>
    </row>
    <row r="18" spans="1:3">
      <c r="A18" s="4" t="s">
        <v>249</v>
      </c>
      <c r="B18" s="7" t="n">
        <v>11954</v>
      </c>
    </row>
    <row r="19" spans="1:3">
      <c r="A19" s="4" t="s">
        <v>250</v>
      </c>
    </row>
    <row r="20" spans="1:3">
      <c r="A20" s="3" t="s">
        <v>237</v>
      </c>
    </row>
    <row r="21" spans="1:3">
      <c r="A21" s="4" t="s">
        <v>251</v>
      </c>
      <c r="B21" s="4" t="s">
        <v>252</v>
      </c>
    </row>
    <row r="22" spans="1:3">
      <c r="A22" s="4" t="s">
        <v>253</v>
      </c>
    </row>
    <row r="23" spans="1:3">
      <c r="A23" s="3" t="s">
        <v>237</v>
      </c>
    </row>
    <row r="24" spans="1:3">
      <c r="A24" s="4" t="s">
        <v>251</v>
      </c>
      <c r="B24" s="4" t="s">
        <v>254</v>
      </c>
    </row>
    <row r="25" spans="1:3">
      <c r="A25" s="4" t="s">
        <v>255</v>
      </c>
    </row>
    <row r="26" spans="1:3">
      <c r="A26" s="3" t="s">
        <v>237</v>
      </c>
    </row>
    <row r="27" spans="1:3">
      <c r="A27" s="4" t="s">
        <v>256</v>
      </c>
      <c r="B27" s="4" t="s">
        <v>257</v>
      </c>
    </row>
    <row r="28" spans="1:3">
      <c r="A28" s="4" t="s">
        <v>258</v>
      </c>
    </row>
    <row r="29" spans="1:3">
      <c r="A29" s="3" t="s">
        <v>237</v>
      </c>
    </row>
    <row r="30" spans="1:3">
      <c r="A30" s="4" t="s">
        <v>259</v>
      </c>
      <c r="B30" s="4" t="s">
        <v>260</v>
      </c>
    </row>
    <row r="31" spans="1:3">
      <c r="A31" s="4" t="s">
        <v>261</v>
      </c>
    </row>
    <row r="32" spans="1:3">
      <c r="A32" s="3" t="s">
        <v>237</v>
      </c>
    </row>
    <row r="33" spans="1:3">
      <c r="A33" s="4" t="s">
        <v>242</v>
      </c>
      <c r="B33" s="4" t="s">
        <v>262</v>
      </c>
    </row>
    <row r="34" spans="1:3">
      <c r="A34" s="4" t="s">
        <v>259</v>
      </c>
      <c r="B34" s="4" t="s">
        <v>260</v>
      </c>
    </row>
    <row r="35" spans="1:3">
      <c r="A35" s="4" t="s">
        <v>263</v>
      </c>
    </row>
    <row r="36" spans="1:3">
      <c r="A36" s="3" t="s">
        <v>237</v>
      </c>
    </row>
    <row r="37" spans="1:3">
      <c r="A37" s="4" t="s">
        <v>249</v>
      </c>
      <c r="B37" s="7" t="n">
        <v>278</v>
      </c>
    </row>
    <row r="38" spans="1:3">
      <c r="A38" s="4" t="s">
        <v>264</v>
      </c>
    </row>
    <row r="39" spans="1:3">
      <c r="A39" s="3" t="s">
        <v>237</v>
      </c>
    </row>
    <row r="40" spans="1:3">
      <c r="A40" s="4" t="s">
        <v>248</v>
      </c>
      <c r="B40" s="5" t="n">
        <v>240877</v>
      </c>
      <c r="C40" s="5" t="n">
        <v>225418</v>
      </c>
    </row>
    <row r="41" spans="1:3">
      <c r="A41" s="4" t="s">
        <v>265</v>
      </c>
      <c r="B41" s="5" t="n">
        <v>838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6</v>
      </c>
      <c r="B1" s="2" t="s">
        <v>1</v>
      </c>
    </row>
    <row r="2" spans="1:2">
      <c r="B2" s="2" t="s">
        <v>267</v>
      </c>
    </row>
    <row r="3" spans="1:2">
      <c r="A3" s="3" t="s">
        <v>237</v>
      </c>
    </row>
    <row r="4" spans="1:2">
      <c r="A4" s="4" t="s">
        <v>268</v>
      </c>
      <c r="B4" s="5" t="n">
        <v>225418</v>
      </c>
    </row>
    <row r="5" spans="1:2">
      <c r="A5" s="4" t="s">
        <v>265</v>
      </c>
      <c r="B5" s="5" t="n">
        <v>83838</v>
      </c>
    </row>
    <row r="6" spans="1:2">
      <c r="A6" s="4" t="s">
        <v>269</v>
      </c>
      <c r="B6" s="5" t="n">
        <v>-68379</v>
      </c>
    </row>
    <row r="7" spans="1:2">
      <c r="A7" s="4" t="s">
        <v>270</v>
      </c>
      <c r="B7" s="5" t="n">
        <v>2408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81</v>
      </c>
      <c r="D1" s="2" t="s">
        <v>1</v>
      </c>
    </row>
    <row r="2" spans="1:5">
      <c r="B2" s="2" t="s">
        <v>2</v>
      </c>
      <c r="C2" s="2" t="s">
        <v>82</v>
      </c>
      <c r="D2" s="2" t="s">
        <v>2</v>
      </c>
      <c r="E2" s="2" t="s">
        <v>82</v>
      </c>
    </row>
    <row r="3" spans="1:5">
      <c r="A3" s="3" t="s">
        <v>272</v>
      </c>
    </row>
    <row r="4" spans="1:5">
      <c r="A4" s="4" t="s">
        <v>91</v>
      </c>
      <c r="B4" s="7" t="n">
        <v>55322</v>
      </c>
      <c r="C4" s="7" t="n">
        <v>51782</v>
      </c>
      <c r="D4" s="7" t="n">
        <v>112162</v>
      </c>
      <c r="E4" s="7" t="n">
        <v>103207</v>
      </c>
    </row>
    <row r="5" spans="1:5">
      <c r="A5" s="4" t="s">
        <v>273</v>
      </c>
    </row>
    <row r="6" spans="1:5">
      <c r="A6" s="3" t="s">
        <v>272</v>
      </c>
    </row>
    <row r="7" spans="1:5">
      <c r="A7" s="4" t="s">
        <v>91</v>
      </c>
      <c r="B7" s="5" t="n">
        <v>51457</v>
      </c>
      <c r="C7" s="5" t="n">
        <v>48685</v>
      </c>
      <c r="D7" s="5" t="n">
        <v>104473</v>
      </c>
      <c r="E7" s="5" t="n">
        <v>97003</v>
      </c>
    </row>
    <row r="8" spans="1:5">
      <c r="A8" s="4" t="s">
        <v>274</v>
      </c>
    </row>
    <row r="9" spans="1:5">
      <c r="A9" s="3" t="s">
        <v>272</v>
      </c>
    </row>
    <row r="10" spans="1:5">
      <c r="A10" s="4" t="s">
        <v>91</v>
      </c>
      <c r="B10" s="5" t="n">
        <v>1012</v>
      </c>
      <c r="C10" s="5" t="n">
        <v>972</v>
      </c>
      <c r="D10" s="5" t="n">
        <v>2007</v>
      </c>
      <c r="E10" s="5" t="n">
        <v>1902</v>
      </c>
    </row>
    <row r="11" spans="1:5">
      <c r="A11" s="4" t="s">
        <v>275</v>
      </c>
    </row>
    <row r="12" spans="1:5">
      <c r="A12" s="3" t="s">
        <v>272</v>
      </c>
    </row>
    <row r="13" spans="1:5">
      <c r="A13" s="4" t="s">
        <v>91</v>
      </c>
      <c r="B13" s="7" t="n">
        <v>2853</v>
      </c>
      <c r="C13" s="7" t="n">
        <v>2125</v>
      </c>
      <c r="D13" s="7" t="n">
        <v>5682</v>
      </c>
      <c r="E13" s="7" t="n">
        <v>43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31</v>
      </c>
    </row>
    <row r="3" spans="1:3">
      <c r="A3" s="3" t="s">
        <v>277</v>
      </c>
    </row>
    <row r="4" spans="1:3">
      <c r="A4" s="4" t="s">
        <v>278</v>
      </c>
      <c r="B4" s="7" t="n">
        <v>2742525</v>
      </c>
      <c r="C4" s="7" t="n">
        <v>2769332</v>
      </c>
    </row>
    <row r="5" spans="1:3">
      <c r="A5" s="4" t="s">
        <v>279</v>
      </c>
      <c r="B5" s="5" t="n">
        <v>1988605</v>
      </c>
      <c r="C5" s="5" t="n">
        <v>1972984</v>
      </c>
    </row>
    <row r="6" spans="1:3">
      <c r="A6" s="4" t="s">
        <v>280</v>
      </c>
      <c r="B6" s="5" t="n">
        <v>1990893</v>
      </c>
      <c r="C6" s="5" t="n">
        <v>1993990</v>
      </c>
    </row>
    <row r="7" spans="1:3">
      <c r="A7" s="4" t="s">
        <v>281</v>
      </c>
      <c r="B7" s="5" t="n">
        <v>253536</v>
      </c>
      <c r="C7" s="5" t="n">
        <v>253536</v>
      </c>
    </row>
    <row r="8" spans="1:3">
      <c r="A8" s="4" t="s">
        <v>282</v>
      </c>
    </row>
    <row r="9" spans="1:3">
      <c r="A9" s="3" t="s">
        <v>277</v>
      </c>
    </row>
    <row r="10" spans="1:3">
      <c r="A10" s="4" t="s">
        <v>278</v>
      </c>
      <c r="B10" s="5" t="n">
        <v>578003</v>
      </c>
      <c r="C10" s="5" t="n">
        <v>586055</v>
      </c>
    </row>
    <row r="11" spans="1:3">
      <c r="A11" s="4" t="s">
        <v>279</v>
      </c>
      <c r="B11" s="7" t="n">
        <v>505760</v>
      </c>
      <c r="C11" s="5" t="n">
        <v>505778</v>
      </c>
    </row>
    <row r="12" spans="1:3">
      <c r="A12" s="4" t="s">
        <v>283</v>
      </c>
    </row>
    <row r="13" spans="1:3">
      <c r="A13" s="3" t="s">
        <v>277</v>
      </c>
    </row>
    <row r="14" spans="1:3">
      <c r="A14" s="4" t="s">
        <v>284</v>
      </c>
      <c r="B14" s="4" t="s">
        <v>285</v>
      </c>
    </row>
    <row r="15" spans="1:3">
      <c r="A15" s="4" t="s">
        <v>286</v>
      </c>
    </row>
    <row r="16" spans="1:3">
      <c r="A16" s="3" t="s">
        <v>277</v>
      </c>
    </row>
    <row r="17" spans="1:3">
      <c r="A17" s="4" t="s">
        <v>284</v>
      </c>
      <c r="B17" s="4" t="s">
        <v>257</v>
      </c>
    </row>
    <row r="18" spans="1:3">
      <c r="A18" s="4" t="s">
        <v>287</v>
      </c>
    </row>
    <row r="19" spans="1:3">
      <c r="A19" s="3" t="s">
        <v>277</v>
      </c>
    </row>
    <row r="20" spans="1:3">
      <c r="A20" s="4" t="s">
        <v>278</v>
      </c>
      <c r="B20" s="7" t="n">
        <v>65561</v>
      </c>
      <c r="C20" s="5" t="n">
        <v>65477</v>
      </c>
    </row>
    <row r="21" spans="1:3">
      <c r="A21" s="4" t="s">
        <v>279</v>
      </c>
      <c r="B21" s="7" t="n">
        <v>64004</v>
      </c>
      <c r="C21" s="5" t="n">
        <v>63924</v>
      </c>
    </row>
    <row r="22" spans="1:3">
      <c r="A22" s="4" t="s">
        <v>288</v>
      </c>
    </row>
    <row r="23" spans="1:3">
      <c r="A23" s="3" t="s">
        <v>277</v>
      </c>
    </row>
    <row r="24" spans="1:3">
      <c r="A24" s="4" t="s">
        <v>284</v>
      </c>
      <c r="B24" s="4" t="s">
        <v>243</v>
      </c>
    </row>
    <row r="25" spans="1:3">
      <c r="A25" s="4" t="s">
        <v>289</v>
      </c>
    </row>
    <row r="26" spans="1:3">
      <c r="A26" s="3" t="s">
        <v>277</v>
      </c>
    </row>
    <row r="27" spans="1:3">
      <c r="A27" s="4" t="s">
        <v>284</v>
      </c>
      <c r="B27" s="4" t="s">
        <v>290</v>
      </c>
    </row>
    <row r="28" spans="1:3">
      <c r="A28" s="4" t="s">
        <v>291</v>
      </c>
    </row>
    <row r="29" spans="1:3">
      <c r="A29" s="3" t="s">
        <v>277</v>
      </c>
    </row>
    <row r="30" spans="1:3">
      <c r="A30" s="4" t="s">
        <v>278</v>
      </c>
      <c r="B30" s="7" t="n">
        <v>2053107</v>
      </c>
      <c r="C30" s="5" t="n">
        <v>2072059</v>
      </c>
    </row>
    <row r="31" spans="1:3">
      <c r="A31" s="4" t="s">
        <v>279</v>
      </c>
      <c r="B31" s="7" t="n">
        <v>1386852</v>
      </c>
      <c r="C31" s="5" t="n">
        <v>1372954</v>
      </c>
    </row>
    <row r="32" spans="1:3">
      <c r="A32" s="4" t="s">
        <v>292</v>
      </c>
    </row>
    <row r="33" spans="1:3">
      <c r="A33" s="3" t="s">
        <v>277</v>
      </c>
    </row>
    <row r="34" spans="1:3">
      <c r="A34" s="4" t="s">
        <v>284</v>
      </c>
      <c r="B34" s="4" t="s">
        <v>290</v>
      </c>
    </row>
    <row r="35" spans="1:3">
      <c r="A35" s="4" t="s">
        <v>293</v>
      </c>
    </row>
    <row r="36" spans="1:3">
      <c r="A36" s="3" t="s">
        <v>277</v>
      </c>
    </row>
    <row r="37" spans="1:3">
      <c r="A37" s="4" t="s">
        <v>278</v>
      </c>
      <c r="B37" s="7" t="n">
        <v>45854</v>
      </c>
      <c r="C37" s="5" t="n">
        <v>45741</v>
      </c>
    </row>
    <row r="38" spans="1:3">
      <c r="A38" s="4" t="s">
        <v>279</v>
      </c>
      <c r="B38" s="7" t="n">
        <v>31989</v>
      </c>
      <c r="C38" s="7" t="n">
        <v>30328</v>
      </c>
    </row>
    <row r="39" spans="1:3">
      <c r="A39" s="4" t="s">
        <v>294</v>
      </c>
    </row>
    <row r="40" spans="1:3">
      <c r="A40" s="3" t="s">
        <v>277</v>
      </c>
    </row>
    <row r="41" spans="1:3">
      <c r="A41" s="4" t="s">
        <v>284</v>
      </c>
      <c r="B41" s="4" t="s">
        <v>295</v>
      </c>
    </row>
    <row r="42" spans="1:3">
      <c r="A42" s="4" t="s">
        <v>296</v>
      </c>
    </row>
    <row r="43" spans="1:3">
      <c r="A43" s="3" t="s">
        <v>277</v>
      </c>
    </row>
    <row r="44" spans="1:3">
      <c r="A44" s="4" t="s">
        <v>284</v>
      </c>
      <c r="B4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173</v>
      </c>
    </row>
    <row r="4" spans="1:2">
      <c r="A4" s="4" t="s">
        <v>299</v>
      </c>
      <c r="B4" s="7" t="n">
        <v>215089</v>
      </c>
    </row>
    <row r="5" spans="1:2">
      <c r="A5" s="4" t="s">
        <v>300</v>
      </c>
      <c r="B5" s="5" t="n">
        <v>340</v>
      </c>
    </row>
    <row r="6" spans="1:2">
      <c r="A6" s="4" t="s">
        <v>301</v>
      </c>
      <c r="B6" s="5" t="n">
        <v>2261</v>
      </c>
    </row>
    <row r="7" spans="1:2">
      <c r="A7" s="4" t="s">
        <v>302</v>
      </c>
      <c r="B7" s="5" t="n">
        <v>-2293</v>
      </c>
    </row>
    <row r="8" spans="1:2">
      <c r="A8" s="4" t="s">
        <v>303</v>
      </c>
      <c r="B8" s="7" t="n">
        <v>215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04</v>
      </c>
      <c r="B1" s="2" t="s">
        <v>1</v>
      </c>
    </row>
    <row r="2" spans="1:3">
      <c r="B2" s="2" t="s">
        <v>298</v>
      </c>
      <c r="C2" s="2" t="s">
        <v>305</v>
      </c>
    </row>
    <row r="3" spans="1:3">
      <c r="A3" s="3" t="s">
        <v>306</v>
      </c>
    </row>
    <row r="4" spans="1:3">
      <c r="A4" s="4" t="s">
        <v>307</v>
      </c>
      <c r="B4" s="7" t="n">
        <v>2987145</v>
      </c>
      <c r="C4" s="7" t="n">
        <v>2975593</v>
      </c>
    </row>
    <row r="5" spans="1:3">
      <c r="A5" s="4" t="s">
        <v>308</v>
      </c>
      <c r="B5" s="4" t="s">
        <v>309</v>
      </c>
    </row>
    <row r="6" spans="1:3">
      <c r="A6" s="4" t="s">
        <v>310</v>
      </c>
      <c r="B6" s="11" t="n">
        <v>6.5</v>
      </c>
    </row>
    <row r="7" spans="1:3">
      <c r="A7" s="4" t="s">
        <v>311</v>
      </c>
      <c r="B7" s="11" t="n">
        <v>6.5</v>
      </c>
    </row>
    <row r="8" spans="1:3">
      <c r="A8" s="4" t="s">
        <v>312</v>
      </c>
      <c r="B8" s="7" t="n">
        <v>1737624</v>
      </c>
    </row>
    <row r="9" spans="1:3">
      <c r="A9" s="4" t="s">
        <v>313</v>
      </c>
    </row>
    <row r="10" spans="1:3">
      <c r="A10" s="3" t="s">
        <v>306</v>
      </c>
    </row>
    <row r="11" spans="1:3">
      <c r="A11" s="4" t="s">
        <v>314</v>
      </c>
      <c r="B11" s="11" t="n">
        <v>3.5</v>
      </c>
    </row>
    <row r="12" spans="1:3">
      <c r="A12" s="4" t="s">
        <v>315</v>
      </c>
    </row>
    <row r="13" spans="1:3">
      <c r="A13" s="3" t="s">
        <v>306</v>
      </c>
    </row>
    <row r="14" spans="1:3">
      <c r="A14" s="4" t="s">
        <v>314</v>
      </c>
      <c r="B14" s="11" t="n">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1</v>
      </c>
      <c r="D1" s="2" t="s">
        <v>1</v>
      </c>
    </row>
    <row r="2" spans="1:5">
      <c r="B2" s="2" t="s">
        <v>2</v>
      </c>
      <c r="C2" s="2" t="s">
        <v>82</v>
      </c>
      <c r="D2" s="2" t="s">
        <v>2</v>
      </c>
      <c r="E2" s="2" t="s">
        <v>82</v>
      </c>
    </row>
    <row r="3" spans="1:5">
      <c r="A3" s="3" t="s">
        <v>179</v>
      </c>
    </row>
    <row r="4" spans="1:5">
      <c r="A4" s="4" t="s">
        <v>317</v>
      </c>
      <c r="B4" s="5" t="n">
        <v>0</v>
      </c>
      <c r="C4" s="5" t="n">
        <v>0</v>
      </c>
      <c r="D4" s="5" t="n">
        <v>0</v>
      </c>
      <c r="E4"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8</v>
      </c>
      <c r="B1" s="2" t="s">
        <v>2</v>
      </c>
      <c r="C1" s="2" t="s">
        <v>31</v>
      </c>
    </row>
    <row r="2" spans="1:3">
      <c r="A2" s="3" t="s">
        <v>306</v>
      </c>
    </row>
    <row r="3" spans="1:3">
      <c r="A3" s="4" t="s">
        <v>319</v>
      </c>
      <c r="B3" s="7" t="n">
        <v>2591916</v>
      </c>
      <c r="C3" s="7" t="n">
        <v>2585409</v>
      </c>
    </row>
    <row r="4" spans="1:3">
      <c r="A4" s="4" t="s">
        <v>320</v>
      </c>
      <c r="B4" s="5" t="n">
        <v>-28732</v>
      </c>
      <c r="C4" s="5" t="n">
        <v>-22797</v>
      </c>
    </row>
    <row r="5" spans="1:3">
      <c r="A5" s="4" t="s">
        <v>321</v>
      </c>
      <c r="B5" s="5" t="n">
        <v>2563184</v>
      </c>
      <c r="C5" s="5" t="n">
        <v>2562612</v>
      </c>
    </row>
    <row r="6" spans="1:3">
      <c r="A6" s="4" t="s">
        <v>322</v>
      </c>
      <c r="B6" s="5" t="n">
        <v>27016</v>
      </c>
      <c r="C6" s="5" t="n">
        <v>28719</v>
      </c>
    </row>
    <row r="7" spans="1:3">
      <c r="A7" s="4" t="s">
        <v>323</v>
      </c>
      <c r="B7" s="5" t="n">
        <v>-4787</v>
      </c>
      <c r="C7" s="5" t="n">
        <v>-5133</v>
      </c>
    </row>
    <row r="8" spans="1:3">
      <c r="A8" s="4" t="s">
        <v>324</v>
      </c>
      <c r="B8" s="5" t="n">
        <v>22229</v>
      </c>
      <c r="C8" s="5" t="n">
        <v>23586</v>
      </c>
    </row>
    <row r="9" spans="1:3">
      <c r="A9" s="4" t="s">
        <v>325</v>
      </c>
      <c r="B9" s="5" t="n">
        <v>2564900</v>
      </c>
      <c r="C9" s="5" t="n">
        <v>2556690</v>
      </c>
    </row>
    <row r="10" spans="1:3">
      <c r="A10" s="4" t="s">
        <v>326</v>
      </c>
      <c r="B10" s="5" t="n">
        <v>-23945</v>
      </c>
      <c r="C10" s="5" t="n">
        <v>-17664</v>
      </c>
    </row>
    <row r="11" spans="1:3">
      <c r="A11" s="4" t="s">
        <v>327</v>
      </c>
      <c r="B11" s="5" t="n">
        <v>2540955</v>
      </c>
      <c r="C11" s="5" t="n">
        <v>2539026</v>
      </c>
    </row>
    <row r="12" spans="1:3">
      <c r="A12" s="4" t="s">
        <v>328</v>
      </c>
    </row>
    <row r="13" spans="1:3">
      <c r="A13" s="3" t="s">
        <v>306</v>
      </c>
    </row>
    <row r="14" spans="1:3">
      <c r="A14" s="4" t="s">
        <v>319</v>
      </c>
      <c r="B14" s="5" t="n">
        <v>1143285</v>
      </c>
      <c r="C14" s="5" t="n">
        <v>636750</v>
      </c>
    </row>
    <row r="15" spans="1:3">
      <c r="A15" s="4" t="s">
        <v>322</v>
      </c>
      <c r="B15" s="5" t="n">
        <v>12851</v>
      </c>
      <c r="C15" s="5" t="n">
        <v>7689</v>
      </c>
    </row>
    <row r="16" spans="1:3">
      <c r="A16" s="4" t="s">
        <v>325</v>
      </c>
      <c r="B16" s="5" t="n">
        <v>1130434</v>
      </c>
      <c r="C16" s="5" t="n">
        <v>629061</v>
      </c>
    </row>
    <row r="17" spans="1:3">
      <c r="A17" s="4" t="s">
        <v>329</v>
      </c>
    </row>
    <row r="18" spans="1:3">
      <c r="A18" s="3" t="s">
        <v>306</v>
      </c>
    </row>
    <row r="19" spans="1:3">
      <c r="A19" s="4" t="s">
        <v>319</v>
      </c>
      <c r="C19" s="5" t="n">
        <v>500000</v>
      </c>
    </row>
    <row r="20" spans="1:3">
      <c r="A20" s="4" t="s">
        <v>322</v>
      </c>
      <c r="C20" s="5" t="n">
        <v>5850</v>
      </c>
    </row>
    <row r="21" spans="1:3">
      <c r="A21" s="4" t="s">
        <v>325</v>
      </c>
      <c r="C21" s="5" t="n">
        <v>494150</v>
      </c>
    </row>
    <row r="22" spans="1:3">
      <c r="A22" s="4" t="s">
        <v>330</v>
      </c>
    </row>
    <row r="23" spans="1:3">
      <c r="A23" s="3" t="s">
        <v>306</v>
      </c>
    </row>
    <row r="24" spans="1:3">
      <c r="A24" s="4" t="s">
        <v>319</v>
      </c>
      <c r="B24" s="5" t="n">
        <v>535000</v>
      </c>
      <c r="C24" s="5" t="n">
        <v>535000</v>
      </c>
    </row>
    <row r="25" spans="1:3">
      <c r="A25" s="4" t="s">
        <v>322</v>
      </c>
      <c r="B25" s="5" t="n">
        <v>4521</v>
      </c>
      <c r="C25" s="5" t="n">
        <v>4927</v>
      </c>
    </row>
    <row r="26" spans="1:3">
      <c r="A26" s="4" t="s">
        <v>325</v>
      </c>
      <c r="B26" s="5" t="n">
        <v>530479</v>
      </c>
      <c r="C26" s="5" t="n">
        <v>530073</v>
      </c>
    </row>
    <row r="27" spans="1:3">
      <c r="A27" s="4" t="s">
        <v>331</v>
      </c>
    </row>
    <row r="28" spans="1:3">
      <c r="A28" s="3" t="s">
        <v>306</v>
      </c>
    </row>
    <row r="29" spans="1:3">
      <c r="A29" s="4" t="s">
        <v>319</v>
      </c>
      <c r="B29" s="5" t="n">
        <v>510000</v>
      </c>
      <c r="C29" s="5" t="n">
        <v>510000</v>
      </c>
    </row>
    <row r="30" spans="1:3">
      <c r="A30" s="4" t="s">
        <v>322</v>
      </c>
      <c r="B30" s="5" t="n">
        <v>4627</v>
      </c>
      <c r="C30" s="5" t="n">
        <v>4982</v>
      </c>
    </row>
    <row r="31" spans="1:3">
      <c r="A31" s="4" t="s">
        <v>325</v>
      </c>
      <c r="B31" s="5" t="n">
        <v>505373</v>
      </c>
      <c r="C31" s="5" t="n">
        <v>505018</v>
      </c>
    </row>
    <row r="32" spans="1:3">
      <c r="A32" s="4" t="s">
        <v>332</v>
      </c>
    </row>
    <row r="33" spans="1:3">
      <c r="A33" s="3" t="s">
        <v>306</v>
      </c>
    </row>
    <row r="34" spans="1:3">
      <c r="A34" s="4" t="s">
        <v>319</v>
      </c>
      <c r="B34" s="5" t="n">
        <v>400000</v>
      </c>
      <c r="C34" s="5" t="n">
        <v>400000</v>
      </c>
    </row>
    <row r="35" spans="1:3">
      <c r="A35" s="4" t="s">
        <v>322</v>
      </c>
      <c r="B35" s="5" t="n">
        <v>5017</v>
      </c>
      <c r="C35" s="5" t="n">
        <v>5271</v>
      </c>
    </row>
    <row r="36" spans="1:3">
      <c r="A36" s="4" t="s">
        <v>325</v>
      </c>
      <c r="B36" s="5" t="n">
        <v>394983</v>
      </c>
      <c r="C36" s="5" t="n">
        <v>394729</v>
      </c>
    </row>
    <row r="37" spans="1:3">
      <c r="A37" s="4" t="s">
        <v>333</v>
      </c>
    </row>
    <row r="38" spans="1:3">
      <c r="A38" s="3" t="s">
        <v>306</v>
      </c>
    </row>
    <row r="39" spans="1:3">
      <c r="A39" s="4" t="s">
        <v>319</v>
      </c>
      <c r="B39" s="5" t="n">
        <v>3631</v>
      </c>
      <c r="C39" s="5" t="n">
        <v>3659</v>
      </c>
    </row>
    <row r="40" spans="1:3">
      <c r="A40" s="4" t="s">
        <v>325</v>
      </c>
      <c r="B40" s="7" t="n">
        <v>3631</v>
      </c>
      <c r="C40" s="7" t="n">
        <v>36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34</v>
      </c>
      <c r="B1" s="2" t="s">
        <v>2</v>
      </c>
      <c r="C1" s="2" t="s">
        <v>31</v>
      </c>
      <c r="D1" s="2" t="s">
        <v>335</v>
      </c>
      <c r="E1" s="2" t="s">
        <v>336</v>
      </c>
      <c r="F1" s="2" t="s">
        <v>337</v>
      </c>
      <c r="G1" s="2" t="s">
        <v>338</v>
      </c>
    </row>
    <row r="2" spans="1:7">
      <c r="A2" s="4" t="s">
        <v>329</v>
      </c>
    </row>
    <row r="3" spans="1:7">
      <c r="A3" s="3" t="s">
        <v>306</v>
      </c>
    </row>
    <row r="4" spans="1:7">
      <c r="A4" s="4" t="s">
        <v>339</v>
      </c>
      <c r="C4" s="4" t="s">
        <v>340</v>
      </c>
      <c r="G4" s="4" t="s">
        <v>340</v>
      </c>
    </row>
    <row r="5" spans="1:7">
      <c r="A5" s="4" t="s">
        <v>330</v>
      </c>
    </row>
    <row r="6" spans="1:7">
      <c r="A6" s="3" t="s">
        <v>306</v>
      </c>
    </row>
    <row r="7" spans="1:7">
      <c r="A7" s="4" t="s">
        <v>339</v>
      </c>
      <c r="B7" s="4" t="s">
        <v>341</v>
      </c>
      <c r="C7" s="4" t="s">
        <v>341</v>
      </c>
      <c r="F7" s="4" t="s">
        <v>341</v>
      </c>
    </row>
    <row r="8" spans="1:7">
      <c r="A8" s="4" t="s">
        <v>331</v>
      </c>
    </row>
    <row r="9" spans="1:7">
      <c r="A9" s="3" t="s">
        <v>306</v>
      </c>
    </row>
    <row r="10" spans="1:7">
      <c r="A10" s="4" t="s">
        <v>339</v>
      </c>
      <c r="B10" s="4" t="s">
        <v>342</v>
      </c>
      <c r="C10" s="4" t="s">
        <v>342</v>
      </c>
      <c r="E10" s="4" t="s">
        <v>342</v>
      </c>
    </row>
    <row r="11" spans="1:7">
      <c r="A11" s="4" t="s">
        <v>332</v>
      </c>
    </row>
    <row r="12" spans="1:7">
      <c r="A12" s="3" t="s">
        <v>306</v>
      </c>
    </row>
    <row r="13" spans="1:7">
      <c r="A13" s="4" t="s">
        <v>339</v>
      </c>
      <c r="B13" s="4" t="s">
        <v>343</v>
      </c>
      <c r="C13" s="4" t="s">
        <v>343</v>
      </c>
      <c r="D13" s="4" t="s">
        <v>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344</v>
      </c>
      <c r="B1" s="2" t="s">
        <v>345</v>
      </c>
      <c r="C1" s="2" t="s">
        <v>346</v>
      </c>
      <c r="D1" s="2" t="s">
        <v>347</v>
      </c>
      <c r="E1" s="2" t="s">
        <v>348</v>
      </c>
      <c r="F1" s="2" t="s">
        <v>349</v>
      </c>
      <c r="G1" s="2" t="s">
        <v>350</v>
      </c>
      <c r="H1" s="2" t="s">
        <v>351</v>
      </c>
      <c r="I1" s="2" t="s">
        <v>352</v>
      </c>
      <c r="J1" s="2" t="s">
        <v>298</v>
      </c>
      <c r="K1" s="2" t="s">
        <v>352</v>
      </c>
      <c r="L1" s="2" t="s">
        <v>31</v>
      </c>
    </row>
    <row r="2" spans="1:12">
      <c r="A2" s="3" t="s">
        <v>306</v>
      </c>
    </row>
    <row r="3" spans="1:12">
      <c r="A3" s="4" t="s">
        <v>353</v>
      </c>
      <c r="J3" s="7" t="n">
        <v>599250000</v>
      </c>
      <c r="K3" s="7" t="n">
        <v>450000000</v>
      </c>
    </row>
    <row r="4" spans="1:12">
      <c r="A4" s="4" t="s">
        <v>354</v>
      </c>
      <c r="J4" s="5" t="n">
        <v>118000000</v>
      </c>
    </row>
    <row r="5" spans="1:12">
      <c r="A5" s="4" t="s">
        <v>355</v>
      </c>
      <c r="J5" s="5" t="n">
        <v>319026000</v>
      </c>
    </row>
    <row r="6" spans="1:12">
      <c r="A6" s="4" t="s">
        <v>356</v>
      </c>
      <c r="J6" s="5" t="n">
        <v>2591916000</v>
      </c>
    </row>
    <row r="7" spans="1:12">
      <c r="A7" s="4" t="s">
        <v>357</v>
      </c>
      <c r="I7" s="7" t="n">
        <v>71000</v>
      </c>
      <c r="J7" s="5" t="n">
        <v>15429000</v>
      </c>
      <c r="K7" s="5" t="n">
        <v>71000</v>
      </c>
    </row>
    <row r="8" spans="1:12">
      <c r="A8" s="4" t="s">
        <v>329</v>
      </c>
    </row>
    <row r="9" spans="1:12">
      <c r="A9" s="3" t="s">
        <v>306</v>
      </c>
    </row>
    <row r="10" spans="1:12">
      <c r="A10" s="4" t="s">
        <v>358</v>
      </c>
      <c r="B10" s="4" t="s">
        <v>359</v>
      </c>
    </row>
    <row r="11" spans="1:12">
      <c r="A11" s="4" t="s">
        <v>360</v>
      </c>
      <c r="H11" s="4" t="s">
        <v>340</v>
      </c>
      <c r="L11" s="4" t="s">
        <v>340</v>
      </c>
    </row>
    <row r="12" spans="1:12">
      <c r="A12" s="4" t="s">
        <v>356</v>
      </c>
      <c r="H12" s="7" t="n">
        <v>500000000</v>
      </c>
    </row>
    <row r="13" spans="1:12">
      <c r="A13" s="4" t="s">
        <v>361</v>
      </c>
      <c r="H13" s="7" t="n">
        <v>489000000</v>
      </c>
    </row>
    <row r="14" spans="1:12">
      <c r="A14" s="4" t="s">
        <v>357</v>
      </c>
      <c r="J14" s="5" t="n">
        <v>15429000</v>
      </c>
    </row>
    <row r="15" spans="1:12">
      <c r="A15" s="4" t="s">
        <v>362</v>
      </c>
      <c r="J15" s="7" t="n">
        <v>9790000</v>
      </c>
    </row>
    <row r="16" spans="1:12">
      <c r="A16" s="4" t="s">
        <v>330</v>
      </c>
    </row>
    <row r="17" spans="1:12">
      <c r="A17" s="3" t="s">
        <v>306</v>
      </c>
    </row>
    <row r="18" spans="1:12">
      <c r="A18" s="4" t="s">
        <v>360</v>
      </c>
      <c r="G18" s="4" t="s">
        <v>341</v>
      </c>
      <c r="J18" s="4" t="s">
        <v>341</v>
      </c>
      <c r="L18" s="4" t="s">
        <v>341</v>
      </c>
    </row>
    <row r="19" spans="1:12">
      <c r="A19" s="4" t="s">
        <v>356</v>
      </c>
      <c r="G19" s="7" t="n">
        <v>535000000</v>
      </c>
    </row>
    <row r="20" spans="1:12">
      <c r="A20" s="4" t="s">
        <v>361</v>
      </c>
      <c r="G20" s="7" t="n">
        <v>527100000</v>
      </c>
    </row>
    <row r="21" spans="1:12">
      <c r="A21" s="4" t="s">
        <v>363</v>
      </c>
      <c r="G21" s="4" t="s">
        <v>364</v>
      </c>
    </row>
    <row r="22" spans="1:12">
      <c r="A22" s="4" t="s">
        <v>331</v>
      </c>
    </row>
    <row r="23" spans="1:12">
      <c r="A23" s="3" t="s">
        <v>306</v>
      </c>
    </row>
    <row r="24" spans="1:12">
      <c r="A24" s="4" t="s">
        <v>360</v>
      </c>
      <c r="F24" s="4" t="s">
        <v>342</v>
      </c>
      <c r="J24" s="4" t="s">
        <v>342</v>
      </c>
      <c r="L24" s="4" t="s">
        <v>342</v>
      </c>
    </row>
    <row r="25" spans="1:12">
      <c r="A25" s="4" t="s">
        <v>356</v>
      </c>
      <c r="F25" s="7" t="n">
        <v>510000000</v>
      </c>
    </row>
    <row r="26" spans="1:12">
      <c r="A26" s="4" t="s">
        <v>361</v>
      </c>
      <c r="F26" s="7" t="n">
        <v>502300000</v>
      </c>
    </row>
    <row r="27" spans="1:12">
      <c r="A27" s="4" t="s">
        <v>363</v>
      </c>
      <c r="F27" s="4" t="s">
        <v>364</v>
      </c>
    </row>
    <row r="28" spans="1:12">
      <c r="A28" s="4" t="s">
        <v>365</v>
      </c>
    </row>
    <row r="29" spans="1:12">
      <c r="A29" s="3" t="s">
        <v>306</v>
      </c>
    </row>
    <row r="30" spans="1:12">
      <c r="A30" s="4" t="s">
        <v>366</v>
      </c>
      <c r="F30" s="4" t="s">
        <v>254</v>
      </c>
    </row>
    <row r="31" spans="1:12">
      <c r="A31" s="4" t="s">
        <v>332</v>
      </c>
    </row>
    <row r="32" spans="1:12">
      <c r="A32" s="3" t="s">
        <v>306</v>
      </c>
    </row>
    <row r="33" spans="1:12">
      <c r="A33" s="4" t="s">
        <v>360</v>
      </c>
      <c r="E33" s="4" t="s">
        <v>343</v>
      </c>
      <c r="J33" s="4" t="s">
        <v>343</v>
      </c>
      <c r="L33" s="4" t="s">
        <v>343</v>
      </c>
    </row>
    <row r="34" spans="1:12">
      <c r="A34" s="4" t="s">
        <v>356</v>
      </c>
      <c r="E34" s="7" t="n">
        <v>400000000</v>
      </c>
    </row>
    <row r="35" spans="1:12">
      <c r="A35" s="4" t="s">
        <v>361</v>
      </c>
      <c r="E35" s="7" t="n">
        <v>394500000</v>
      </c>
    </row>
    <row r="36" spans="1:12">
      <c r="A36" s="4" t="s">
        <v>363</v>
      </c>
      <c r="E36" s="4" t="s">
        <v>364</v>
      </c>
    </row>
    <row r="37" spans="1:12">
      <c r="A37" s="4" t="s">
        <v>367</v>
      </c>
    </row>
    <row r="38" spans="1:12">
      <c r="A38" s="3" t="s">
        <v>306</v>
      </c>
    </row>
    <row r="39" spans="1:12">
      <c r="A39" s="4" t="s">
        <v>358</v>
      </c>
      <c r="E39" s="4" t="s">
        <v>368</v>
      </c>
    </row>
    <row r="40" spans="1:12">
      <c r="A40" s="4" t="s">
        <v>369</v>
      </c>
      <c r="E40" s="4" t="s">
        <v>370</v>
      </c>
    </row>
    <row r="41" spans="1:12">
      <c r="A41" s="4" t="s">
        <v>371</v>
      </c>
      <c r="E41" s="4" t="s">
        <v>372</v>
      </c>
    </row>
    <row r="42" spans="1:12">
      <c r="A42" s="4" t="s">
        <v>373</v>
      </c>
    </row>
    <row r="43" spans="1:12">
      <c r="A43" s="3" t="s">
        <v>306</v>
      </c>
    </row>
    <row r="44" spans="1:12">
      <c r="A44" s="4" t="s">
        <v>358</v>
      </c>
      <c r="E44" s="4" t="s">
        <v>254</v>
      </c>
    </row>
    <row r="45" spans="1:12">
      <c r="A45" s="4" t="s">
        <v>374</v>
      </c>
    </row>
    <row r="46" spans="1:12">
      <c r="A46" s="3" t="s">
        <v>306</v>
      </c>
    </row>
    <row r="47" spans="1:12">
      <c r="A47" s="4" t="s">
        <v>375</v>
      </c>
      <c r="J47" s="7" t="n">
        <v>12974000</v>
      </c>
    </row>
    <row r="48" spans="1:12">
      <c r="A48" s="4" t="s">
        <v>26</v>
      </c>
    </row>
    <row r="49" spans="1:12">
      <c r="A49" s="3" t="s">
        <v>306</v>
      </c>
    </row>
    <row r="50" spans="1:12">
      <c r="A50" s="4" t="s">
        <v>353</v>
      </c>
      <c r="J50" s="5" t="n">
        <v>599250000</v>
      </c>
      <c r="K50" s="5" t="n">
        <v>450000000</v>
      </c>
    </row>
    <row r="51" spans="1:12">
      <c r="A51" s="4" t="s">
        <v>357</v>
      </c>
      <c r="I51" s="7" t="n">
        <v>71000</v>
      </c>
      <c r="J51" s="7" t="n">
        <v>15429000</v>
      </c>
      <c r="K51" s="7" t="n">
        <v>71000</v>
      </c>
    </row>
    <row r="52" spans="1:12">
      <c r="A52" s="4" t="s">
        <v>376</v>
      </c>
    </row>
    <row r="53" spans="1:12">
      <c r="A53" s="3" t="s">
        <v>306</v>
      </c>
    </row>
    <row r="54" spans="1:12">
      <c r="A54" s="4" t="s">
        <v>377</v>
      </c>
      <c r="C54" s="4" t="s">
        <v>378</v>
      </c>
    </row>
    <row r="55" spans="1:12">
      <c r="A55" s="4" t="s">
        <v>379</v>
      </c>
      <c r="C55" s="7" t="n">
        <v>600000000</v>
      </c>
    </row>
    <row r="56" spans="1:12">
      <c r="A56" s="4" t="s">
        <v>380</v>
      </c>
      <c r="C56" s="4" t="s">
        <v>381</v>
      </c>
    </row>
    <row r="57" spans="1:12">
      <c r="A57" s="4" t="s">
        <v>382</v>
      </c>
      <c r="C57" s="4" t="s">
        <v>383</v>
      </c>
    </row>
    <row r="58" spans="1:12">
      <c r="A58" s="4" t="s">
        <v>384</v>
      </c>
      <c r="C58" s="7" t="n">
        <v>1500000</v>
      </c>
    </row>
    <row r="59" spans="1:12">
      <c r="A59" s="4" t="s">
        <v>358</v>
      </c>
      <c r="C59" s="4" t="s">
        <v>340</v>
      </c>
    </row>
    <row r="60" spans="1:12">
      <c r="A60" s="4" t="s">
        <v>328</v>
      </c>
    </row>
    <row r="61" spans="1:12">
      <c r="A61" s="3" t="s">
        <v>306</v>
      </c>
    </row>
    <row r="62" spans="1:12">
      <c r="A62" s="4" t="s">
        <v>379</v>
      </c>
      <c r="D62" s="7" t="n">
        <v>450000000</v>
      </c>
    </row>
    <row r="63" spans="1:12">
      <c r="A63" s="4" t="s">
        <v>380</v>
      </c>
      <c r="D63" s="4" t="s">
        <v>385</v>
      </c>
    </row>
    <row r="64" spans="1:12">
      <c r="A64" s="4" t="s">
        <v>386</v>
      </c>
    </row>
    <row r="65" spans="1:12">
      <c r="A65" s="3" t="s">
        <v>306</v>
      </c>
    </row>
    <row r="66" spans="1:12">
      <c r="A66" s="4" t="s">
        <v>379</v>
      </c>
      <c r="D66" s="7" t="n">
        <v>450000000</v>
      </c>
    </row>
    <row r="67" spans="1:12">
      <c r="A67" s="4" t="s">
        <v>380</v>
      </c>
      <c r="D67" s="4" t="s">
        <v>385</v>
      </c>
    </row>
    <row r="68" spans="1:12">
      <c r="A68" s="4" t="s">
        <v>353</v>
      </c>
      <c r="D68" s="7" t="n">
        <v>450000000</v>
      </c>
    </row>
    <row r="69" spans="1:12">
      <c r="A69" s="4" t="s">
        <v>387</v>
      </c>
    </row>
    <row r="70" spans="1:12">
      <c r="A70" s="3" t="s">
        <v>306</v>
      </c>
    </row>
    <row r="71" spans="1:12">
      <c r="A71" s="4" t="s">
        <v>388</v>
      </c>
      <c r="C71" s="4" t="s">
        <v>389</v>
      </c>
    </row>
    <row r="72" spans="1:12">
      <c r="A72" s="4" t="s">
        <v>390</v>
      </c>
      <c r="C72" s="10" t="n">
        <v>3.25</v>
      </c>
    </row>
    <row r="73" spans="1:12">
      <c r="A73" s="4" t="s">
        <v>391</v>
      </c>
      <c r="C73" s="5" t="n">
        <v>1</v>
      </c>
    </row>
    <row r="74" spans="1:12">
      <c r="A74" s="4" t="s">
        <v>392</v>
      </c>
    </row>
    <row r="75" spans="1:12">
      <c r="A75" s="3" t="s">
        <v>306</v>
      </c>
    </row>
    <row r="76" spans="1:12">
      <c r="A76" s="4" t="s">
        <v>388</v>
      </c>
      <c r="C76" s="4" t="s">
        <v>393</v>
      </c>
    </row>
    <row r="77" spans="1:12">
      <c r="A77" s="4" t="s">
        <v>394</v>
      </c>
    </row>
    <row r="78" spans="1:12">
      <c r="A78" s="3" t="s">
        <v>306</v>
      </c>
    </row>
    <row r="79" spans="1:12">
      <c r="A79" s="4" t="s">
        <v>388</v>
      </c>
      <c r="C79" s="4" t="s">
        <v>395</v>
      </c>
    </row>
    <row r="80" spans="1:12">
      <c r="A80" s="4" t="s">
        <v>390</v>
      </c>
      <c r="C80" s="10" t="n">
        <v>3.25</v>
      </c>
    </row>
    <row r="81" spans="1:12">
      <c r="A81" s="4" t="s">
        <v>391</v>
      </c>
      <c r="C81" s="5" t="n">
        <v>1</v>
      </c>
    </row>
    <row r="82" spans="1:12">
      <c r="A82" s="4" t="s">
        <v>396</v>
      </c>
    </row>
    <row r="83" spans="1:12">
      <c r="A83" s="3" t="s">
        <v>306</v>
      </c>
    </row>
    <row r="84" spans="1:12">
      <c r="A84" s="4" t="s">
        <v>388</v>
      </c>
      <c r="C84" s="4" t="s">
        <v>397</v>
      </c>
    </row>
    <row r="85" spans="1:12">
      <c r="A85" s="4" t="s">
        <v>398</v>
      </c>
    </row>
    <row r="86" spans="1:12">
      <c r="A86" s="3" t="s">
        <v>306</v>
      </c>
    </row>
    <row r="87" spans="1:12">
      <c r="A87" s="4" t="s">
        <v>380</v>
      </c>
      <c r="D87" s="4" t="s">
        <v>385</v>
      </c>
    </row>
    <row r="88" spans="1:12">
      <c r="A88" s="4" t="s">
        <v>399</v>
      </c>
    </row>
    <row r="89" spans="1:12">
      <c r="A89" s="3" t="s">
        <v>306</v>
      </c>
    </row>
    <row r="90" spans="1:12">
      <c r="A90" s="4" t="s">
        <v>380</v>
      </c>
      <c r="J90" s="4" t="s">
        <v>385</v>
      </c>
    </row>
    <row r="91" spans="1:12">
      <c r="A91" s="4" t="s">
        <v>400</v>
      </c>
    </row>
    <row r="92" spans="1:12">
      <c r="A92" s="3" t="s">
        <v>306</v>
      </c>
    </row>
    <row r="93" spans="1:12">
      <c r="A93" s="4" t="s">
        <v>388</v>
      </c>
      <c r="C93" s="4" t="s">
        <v>401</v>
      </c>
    </row>
    <row r="94" spans="1:12">
      <c r="A94" s="4" t="s">
        <v>390</v>
      </c>
      <c r="C94" s="10" t="n">
        <v>4.25</v>
      </c>
    </row>
    <row r="95" spans="1:12">
      <c r="A95" s="4" t="s">
        <v>391</v>
      </c>
      <c r="C95" s="5" t="n">
        <v>1</v>
      </c>
    </row>
    <row r="96" spans="1:12">
      <c r="A96" s="4" t="s">
        <v>402</v>
      </c>
    </row>
    <row r="97" spans="1:12">
      <c r="A97" s="3" t="s">
        <v>306</v>
      </c>
    </row>
    <row r="98" spans="1:12">
      <c r="A98" s="4" t="s">
        <v>388</v>
      </c>
      <c r="C98" s="4" t="s">
        <v>403</v>
      </c>
    </row>
    <row r="99" spans="1:12">
      <c r="A99" s="4" t="s">
        <v>404</v>
      </c>
    </row>
    <row r="100" spans="1:12">
      <c r="A100" s="3" t="s">
        <v>306</v>
      </c>
    </row>
    <row r="101" spans="1:12">
      <c r="A101" s="4" t="s">
        <v>388</v>
      </c>
      <c r="C101" s="4" t="s">
        <v>389</v>
      </c>
    </row>
    <row r="102" spans="1:12">
      <c r="A102" s="4" t="s">
        <v>390</v>
      </c>
      <c r="C102" s="5" t="n">
        <v>3</v>
      </c>
    </row>
    <row r="103" spans="1:12">
      <c r="A103" s="4" t="s">
        <v>391</v>
      </c>
      <c r="C103" s="5" t="n">
        <v>1</v>
      </c>
    </row>
    <row r="104" spans="1:12">
      <c r="A104" s="4" t="s">
        <v>405</v>
      </c>
    </row>
    <row r="105" spans="1:12">
      <c r="A105" s="3" t="s">
        <v>306</v>
      </c>
    </row>
    <row r="106" spans="1:12">
      <c r="A106" s="4" t="s">
        <v>388</v>
      </c>
      <c r="C106" s="4" t="s">
        <v>406</v>
      </c>
    </row>
    <row r="107" spans="1:12">
      <c r="A107" s="4" t="s">
        <v>390</v>
      </c>
      <c r="C107" s="10" t="n">
        <v>4.25</v>
      </c>
    </row>
    <row r="108" spans="1:12">
      <c r="A108" s="4" t="s">
        <v>391</v>
      </c>
      <c r="C108" s="5" t="n">
        <v>1</v>
      </c>
    </row>
    <row r="109" spans="1:12">
      <c r="A109" s="4" t="s">
        <v>407</v>
      </c>
    </row>
    <row r="110" spans="1:12">
      <c r="A110" s="3" t="s">
        <v>306</v>
      </c>
    </row>
    <row r="111" spans="1:12">
      <c r="A111" s="4" t="s">
        <v>388</v>
      </c>
      <c r="C111" s="4" t="s">
        <v>408</v>
      </c>
    </row>
    <row r="112" spans="1:12">
      <c r="A112" s="4" t="s">
        <v>409</v>
      </c>
    </row>
    <row r="113" spans="1:12">
      <c r="A113" s="3" t="s">
        <v>306</v>
      </c>
    </row>
    <row r="114" spans="1:12">
      <c r="A114" s="4" t="s">
        <v>388</v>
      </c>
      <c r="C114" s="4" t="s">
        <v>395</v>
      </c>
    </row>
    <row r="115" spans="1:12">
      <c r="A115" s="4" t="s">
        <v>390</v>
      </c>
      <c r="C115" s="5" t="n">
        <v>3</v>
      </c>
    </row>
    <row r="116" spans="1:12">
      <c r="A116" s="4" t="s">
        <v>391</v>
      </c>
      <c r="C116"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80</v>
      </c>
      <c r="B1" s="2" t="s">
        <v>81</v>
      </c>
      <c r="D1" s="2" t="s">
        <v>1</v>
      </c>
    </row>
    <row r="2" spans="1:5">
      <c r="B2" s="2" t="s">
        <v>2</v>
      </c>
      <c r="C2" s="2" t="s">
        <v>82</v>
      </c>
      <c r="D2" s="2" t="s">
        <v>2</v>
      </c>
      <c r="E2" s="2" t="s">
        <v>82</v>
      </c>
    </row>
    <row r="3" spans="1:5">
      <c r="A3" s="4" t="s">
        <v>83</v>
      </c>
      <c r="B3" s="7" t="n">
        <v>419800</v>
      </c>
      <c r="C3" s="7" t="n">
        <v>397078</v>
      </c>
      <c r="D3" s="7" t="n">
        <v>780826</v>
      </c>
      <c r="E3" s="7" t="n">
        <v>743440</v>
      </c>
    </row>
    <row r="4" spans="1:5">
      <c r="A4" s="4" t="s">
        <v>84</v>
      </c>
      <c r="B4" s="4" t="s">
        <v>85</v>
      </c>
      <c r="C4" s="4" t="s">
        <v>85</v>
      </c>
      <c r="D4" s="4" t="s">
        <v>85</v>
      </c>
      <c r="E4" s="4" t="s">
        <v>85</v>
      </c>
    </row>
    <row r="5" spans="1:5">
      <c r="A5" s="3" t="s">
        <v>86</v>
      </c>
    </row>
    <row r="6" spans="1:5">
      <c r="A6" s="4" t="s">
        <v>87</v>
      </c>
      <c r="B6" s="7" t="n">
        <v>140784</v>
      </c>
      <c r="C6" s="7" t="n">
        <v>135075</v>
      </c>
      <c r="D6" s="7" t="n">
        <v>279077</v>
      </c>
      <c r="E6" s="7" t="n">
        <v>266919</v>
      </c>
    </row>
    <row r="7" spans="1:5">
      <c r="A7" s="4" t="s">
        <v>88</v>
      </c>
      <c r="B7" s="4" t="s">
        <v>85</v>
      </c>
      <c r="C7" s="4" t="s">
        <v>85</v>
      </c>
      <c r="D7" s="4" t="s">
        <v>85</v>
      </c>
      <c r="E7" s="4" t="s">
        <v>85</v>
      </c>
    </row>
    <row r="8" spans="1:5">
      <c r="A8" s="4" t="s">
        <v>89</v>
      </c>
      <c r="B8" s="7" t="n">
        <v>69686</v>
      </c>
      <c r="C8" s="7" t="n">
        <v>65921</v>
      </c>
      <c r="D8" s="7" t="n">
        <v>139894</v>
      </c>
      <c r="E8" s="7" t="n">
        <v>137952</v>
      </c>
    </row>
    <row r="9" spans="1:5">
      <c r="A9" s="4" t="s">
        <v>90</v>
      </c>
      <c r="B9" s="5" t="n">
        <v>20147</v>
      </c>
      <c r="C9" s="5" t="n">
        <v>16730</v>
      </c>
      <c r="D9" s="5" t="n">
        <v>41251</v>
      </c>
      <c r="E9" s="5" t="n">
        <v>33363</v>
      </c>
    </row>
    <row r="10" spans="1:5">
      <c r="A10" s="4" t="s">
        <v>91</v>
      </c>
      <c r="B10" s="5" t="n">
        <v>55322</v>
      </c>
      <c r="C10" s="5" t="n">
        <v>51782</v>
      </c>
      <c r="D10" s="5" t="n">
        <v>112162</v>
      </c>
      <c r="E10" s="5" t="n">
        <v>103207</v>
      </c>
    </row>
    <row r="11" spans="1:5">
      <c r="A11" s="4" t="s">
        <v>92</v>
      </c>
      <c r="B11" s="5" t="n">
        <v>-1843</v>
      </c>
      <c r="C11" s="5" t="n">
        <v>-607</v>
      </c>
      <c r="D11" s="5" t="n">
        <v>6858</v>
      </c>
      <c r="E11" s="5" t="n">
        <v>-1643</v>
      </c>
    </row>
    <row r="12" spans="1:5">
      <c r="A12" s="4" t="s">
        <v>93</v>
      </c>
      <c r="B12" s="5" t="n">
        <v>284096</v>
      </c>
      <c r="C12" s="5" t="n">
        <v>268901</v>
      </c>
      <c r="D12" s="5" t="n">
        <v>579242</v>
      </c>
      <c r="E12" s="5" t="n">
        <v>539798</v>
      </c>
    </row>
    <row r="13" spans="1:5">
      <c r="A13" s="4" t="s">
        <v>94</v>
      </c>
      <c r="B13" s="5" t="n">
        <v>135704</v>
      </c>
      <c r="C13" s="5" t="n">
        <v>128177</v>
      </c>
      <c r="D13" s="5" t="n">
        <v>201584</v>
      </c>
      <c r="E13" s="5" t="n">
        <v>203642</v>
      </c>
    </row>
    <row r="14" spans="1:5">
      <c r="A14" s="3" t="s">
        <v>95</v>
      </c>
    </row>
    <row r="15" spans="1:5">
      <c r="A15" s="4" t="s">
        <v>96</v>
      </c>
      <c r="C15" s="5" t="n">
        <v>71</v>
      </c>
      <c r="D15" s="5" t="n">
        <v>15429</v>
      </c>
      <c r="E15" s="5" t="n">
        <v>71</v>
      </c>
    </row>
    <row r="16" spans="1:5">
      <c r="A16" s="4" t="s">
        <v>97</v>
      </c>
      <c r="B16" s="5" t="n">
        <v>-132</v>
      </c>
      <c r="D16" s="5" t="n">
        <v>-156</v>
      </c>
      <c r="E16" s="5" t="n">
        <v>-4</v>
      </c>
    </row>
    <row r="17" spans="1:5">
      <c r="A17" s="4" t="s">
        <v>98</v>
      </c>
      <c r="B17" s="5" t="n">
        <v>31892</v>
      </c>
      <c r="C17" s="5" t="n">
        <v>31979</v>
      </c>
      <c r="D17" s="5" t="n">
        <v>65471</v>
      </c>
      <c r="E17" s="5" t="n">
        <v>63462</v>
      </c>
    </row>
    <row r="18" spans="1:5">
      <c r="A18" s="4" t="s">
        <v>99</v>
      </c>
      <c r="B18" s="5" t="n">
        <v>31760</v>
      </c>
      <c r="C18" s="5" t="n">
        <v>32050</v>
      </c>
      <c r="D18" s="5" t="n">
        <v>80744</v>
      </c>
      <c r="E18" s="5" t="n">
        <v>63529</v>
      </c>
    </row>
    <row r="19" spans="1:5">
      <c r="A19" s="4" t="s">
        <v>100</v>
      </c>
      <c r="B19" s="5" t="n">
        <v>103944</v>
      </c>
      <c r="C19" s="5" t="n">
        <v>96127</v>
      </c>
      <c r="D19" s="5" t="n">
        <v>120840</v>
      </c>
      <c r="E19" s="5" t="n">
        <v>140113</v>
      </c>
    </row>
    <row r="20" spans="1:5">
      <c r="A20" s="4" t="s">
        <v>101</v>
      </c>
      <c r="B20" s="5" t="n">
        <v>3513</v>
      </c>
      <c r="C20" s="5" t="n">
        <v>3733</v>
      </c>
      <c r="D20" s="5" t="n">
        <v>5357</v>
      </c>
      <c r="E20" s="5" t="n">
        <v>5932</v>
      </c>
    </row>
    <row r="21" spans="1:5">
      <c r="A21" s="4" t="s">
        <v>102</v>
      </c>
      <c r="B21" s="5" t="n">
        <v>100431</v>
      </c>
      <c r="C21" s="5" t="n">
        <v>92394</v>
      </c>
      <c r="D21" s="5" t="n">
        <v>115483</v>
      </c>
      <c r="E21" s="5" t="n">
        <v>134181</v>
      </c>
    </row>
    <row r="22" spans="1:5">
      <c r="A22" s="4" t="s">
        <v>103</v>
      </c>
      <c r="B22" s="5" t="n">
        <v>91</v>
      </c>
      <c r="C22" s="5" t="n">
        <v>91</v>
      </c>
      <c r="D22" s="5" t="n">
        <v>182</v>
      </c>
      <c r="E22" s="5" t="n">
        <v>182</v>
      </c>
    </row>
    <row r="23" spans="1:5">
      <c r="A23" s="4" t="s">
        <v>104</v>
      </c>
      <c r="B23" s="7" t="n">
        <v>100340</v>
      </c>
      <c r="C23" s="7" t="n">
        <v>92303</v>
      </c>
      <c r="D23" s="7" t="n">
        <v>115301</v>
      </c>
      <c r="E23" s="7" t="n">
        <v>133999</v>
      </c>
    </row>
    <row r="24" spans="1:5">
      <c r="A24" s="3" t="s">
        <v>105</v>
      </c>
    </row>
    <row r="25" spans="1:5">
      <c r="A25" s="4" t="s">
        <v>106</v>
      </c>
      <c r="B25" s="8" t="n">
        <v>1.02</v>
      </c>
      <c r="C25" s="8" t="n">
        <v>0.9399999999999999</v>
      </c>
      <c r="D25" s="8" t="n">
        <v>1.17</v>
      </c>
      <c r="E25" s="8" t="n">
        <v>1.37</v>
      </c>
    </row>
    <row r="26" spans="1:5">
      <c r="A26" s="4" t="s">
        <v>107</v>
      </c>
      <c r="B26" s="10" t="n">
        <v>1.02</v>
      </c>
      <c r="C26" s="10" t="n">
        <v>0.9399999999999999</v>
      </c>
      <c r="D26" s="10" t="n">
        <v>1.17</v>
      </c>
      <c r="E26" s="10" t="n">
        <v>1.36</v>
      </c>
    </row>
    <row r="27" spans="1:5">
      <c r="A27" s="4" t="s">
        <v>108</v>
      </c>
      <c r="B27" s="8" t="n">
        <v>0.91</v>
      </c>
      <c r="C27" s="8" t="n">
        <v>0.83</v>
      </c>
      <c r="D27" s="8" t="n">
        <v>1.82</v>
      </c>
      <c r="E27" s="8" t="n">
        <v>1.66</v>
      </c>
    </row>
    <row r="28" spans="1:5">
      <c r="A28" s="3" t="s">
        <v>109</v>
      </c>
    </row>
    <row r="29" spans="1:5">
      <c r="A29" s="4" t="s">
        <v>110</v>
      </c>
      <c r="B29" s="5" t="n">
        <v>98532110</v>
      </c>
      <c r="C29" s="5" t="n">
        <v>97941766</v>
      </c>
      <c r="D29" s="5" t="n">
        <v>98417467</v>
      </c>
      <c r="E29" s="5" t="n">
        <v>97759636</v>
      </c>
    </row>
    <row r="30" spans="1:5">
      <c r="A30" s="4" t="s">
        <v>111</v>
      </c>
      <c r="B30" s="5" t="n">
        <v>98834588</v>
      </c>
      <c r="C30" s="5" t="n">
        <v>98442860</v>
      </c>
      <c r="D30" s="5" t="n">
        <v>98725475</v>
      </c>
      <c r="E30" s="5" t="n">
        <v>98276283</v>
      </c>
    </row>
    <row r="31" spans="1:5">
      <c r="A31" s="3" t="s">
        <v>112</v>
      </c>
    </row>
    <row r="32" spans="1:5">
      <c r="A32" s="4" t="s">
        <v>102</v>
      </c>
      <c r="B32" s="7" t="n">
        <v>100431</v>
      </c>
      <c r="C32" s="7" t="n">
        <v>92394</v>
      </c>
      <c r="D32" s="7" t="n">
        <v>115483</v>
      </c>
      <c r="E32" s="7" t="n">
        <v>134181</v>
      </c>
    </row>
    <row r="33" spans="1:5">
      <c r="A33" s="3" t="s">
        <v>113</v>
      </c>
    </row>
    <row r="34" spans="1:5">
      <c r="A34" s="4" t="s">
        <v>114</v>
      </c>
      <c r="B34" s="5" t="n">
        <v>-277</v>
      </c>
      <c r="C34" s="5" t="n">
        <v>745</v>
      </c>
      <c r="D34" s="5" t="n">
        <v>-820</v>
      </c>
      <c r="E34" s="5" t="n">
        <v>888</v>
      </c>
    </row>
    <row r="35" spans="1:5">
      <c r="A35" s="4" t="s">
        <v>115</v>
      </c>
      <c r="B35" s="5" t="n">
        <v>100154</v>
      </c>
      <c r="C35" s="5" t="n">
        <v>93139</v>
      </c>
      <c r="D35" s="5" t="n">
        <v>114663</v>
      </c>
      <c r="E35" s="5" t="n">
        <v>135069</v>
      </c>
    </row>
    <row r="36" spans="1:5">
      <c r="A36" s="4" t="s">
        <v>26</v>
      </c>
    </row>
    <row r="37" spans="1:5">
      <c r="A37" s="4" t="s">
        <v>83</v>
      </c>
      <c r="B37" s="7" t="n">
        <v>419800</v>
      </c>
      <c r="C37" s="7" t="n">
        <v>397078</v>
      </c>
      <c r="D37" s="7" t="n">
        <v>780826</v>
      </c>
      <c r="E37" s="7" t="n">
        <v>743440</v>
      </c>
    </row>
    <row r="38" spans="1:5">
      <c r="A38" s="4" t="s">
        <v>84</v>
      </c>
      <c r="B38" s="4" t="s">
        <v>85</v>
      </c>
      <c r="C38" s="4" t="s">
        <v>85</v>
      </c>
      <c r="D38" s="4" t="s">
        <v>85</v>
      </c>
      <c r="E38" s="4" t="s">
        <v>85</v>
      </c>
    </row>
    <row r="39" spans="1:5">
      <c r="A39" s="3" t="s">
        <v>86</v>
      </c>
    </row>
    <row r="40" spans="1:5">
      <c r="A40" s="4" t="s">
        <v>87</v>
      </c>
      <c r="B40" s="7" t="n">
        <v>140784</v>
      </c>
      <c r="C40" s="7" t="n">
        <v>135075</v>
      </c>
      <c r="D40" s="7" t="n">
        <v>279077</v>
      </c>
      <c r="E40" s="7" t="n">
        <v>266919</v>
      </c>
    </row>
    <row r="41" spans="1:5">
      <c r="A41" s="4" t="s">
        <v>88</v>
      </c>
      <c r="B41" s="4" t="s">
        <v>85</v>
      </c>
      <c r="C41" s="4" t="s">
        <v>85</v>
      </c>
      <c r="D41" s="4" t="s">
        <v>85</v>
      </c>
      <c r="E41" s="4" t="s">
        <v>85</v>
      </c>
    </row>
    <row r="42" spans="1:5">
      <c r="A42" s="4" t="s">
        <v>89</v>
      </c>
      <c r="B42" s="7" t="n">
        <v>69686</v>
      </c>
      <c r="C42" s="7" t="n">
        <v>65921</v>
      </c>
      <c r="D42" s="7" t="n">
        <v>139894</v>
      </c>
      <c r="E42" s="7" t="n">
        <v>137952</v>
      </c>
    </row>
    <row r="43" spans="1:5">
      <c r="A43" s="4" t="s">
        <v>90</v>
      </c>
      <c r="B43" s="5" t="n">
        <v>20058</v>
      </c>
      <c r="C43" s="5" t="n">
        <v>16645</v>
      </c>
      <c r="D43" s="5" t="n">
        <v>41056</v>
      </c>
      <c r="E43" s="5" t="n">
        <v>33172</v>
      </c>
    </row>
    <row r="44" spans="1:5">
      <c r="A44" s="4" t="s">
        <v>91</v>
      </c>
      <c r="B44" s="5" t="n">
        <v>55322</v>
      </c>
      <c r="C44" s="5" t="n">
        <v>51782</v>
      </c>
      <c r="D44" s="5" t="n">
        <v>112162</v>
      </c>
      <c r="E44" s="5" t="n">
        <v>103207</v>
      </c>
    </row>
    <row r="45" spans="1:5">
      <c r="A45" s="4" t="s">
        <v>92</v>
      </c>
      <c r="B45" s="5" t="n">
        <v>-1843</v>
      </c>
      <c r="C45" s="5" t="n">
        <v>-607</v>
      </c>
      <c r="D45" s="5" t="n">
        <v>6858</v>
      </c>
      <c r="E45" s="5" t="n">
        <v>-1643</v>
      </c>
    </row>
    <row r="46" spans="1:5">
      <c r="A46" s="4" t="s">
        <v>93</v>
      </c>
      <c r="B46" s="5" t="n">
        <v>284007</v>
      </c>
      <c r="C46" s="5" t="n">
        <v>268816</v>
      </c>
      <c r="D46" s="5" t="n">
        <v>579047</v>
      </c>
      <c r="E46" s="5" t="n">
        <v>539607</v>
      </c>
    </row>
    <row r="47" spans="1:5">
      <c r="A47" s="4" t="s">
        <v>94</v>
      </c>
      <c r="B47" s="5" t="n">
        <v>135793</v>
      </c>
      <c r="C47" s="5" t="n">
        <v>128262</v>
      </c>
      <c r="D47" s="5" t="n">
        <v>201779</v>
      </c>
      <c r="E47" s="5" t="n">
        <v>203833</v>
      </c>
    </row>
    <row r="48" spans="1:5">
      <c r="A48" s="3" t="s">
        <v>95</v>
      </c>
    </row>
    <row r="49" spans="1:5">
      <c r="A49" s="4" t="s">
        <v>96</v>
      </c>
      <c r="C49" s="5" t="n">
        <v>71</v>
      </c>
      <c r="D49" s="5" t="n">
        <v>15429</v>
      </c>
      <c r="E49" s="5" t="n">
        <v>71</v>
      </c>
    </row>
    <row r="50" spans="1:5">
      <c r="A50" s="4" t="s">
        <v>97</v>
      </c>
      <c r="B50" s="5" t="n">
        <v>-132</v>
      </c>
      <c r="D50" s="5" t="n">
        <v>-156</v>
      </c>
      <c r="E50" s="5" t="n">
        <v>-4</v>
      </c>
    </row>
    <row r="51" spans="1:5">
      <c r="A51" s="4" t="s">
        <v>98</v>
      </c>
      <c r="B51" s="5" t="n">
        <v>31892</v>
      </c>
      <c r="C51" s="5" t="n">
        <v>31979</v>
      </c>
      <c r="D51" s="5" t="n">
        <v>65471</v>
      </c>
      <c r="E51" s="5" t="n">
        <v>63462</v>
      </c>
    </row>
    <row r="52" spans="1:5">
      <c r="A52" s="4" t="s">
        <v>99</v>
      </c>
      <c r="B52" s="5" t="n">
        <v>31760</v>
      </c>
      <c r="C52" s="5" t="n">
        <v>32050</v>
      </c>
      <c r="D52" s="5" t="n">
        <v>80744</v>
      </c>
      <c r="E52" s="5" t="n">
        <v>63529</v>
      </c>
    </row>
    <row r="53" spans="1:5">
      <c r="A53" s="4" t="s">
        <v>100</v>
      </c>
      <c r="B53" s="5" t="n">
        <v>104033</v>
      </c>
      <c r="C53" s="5" t="n">
        <v>96212</v>
      </c>
      <c r="D53" s="5" t="n">
        <v>121035</v>
      </c>
      <c r="E53" s="5" t="n">
        <v>140304</v>
      </c>
    </row>
    <row r="54" spans="1:5">
      <c r="A54" s="4" t="s">
        <v>101</v>
      </c>
      <c r="B54" s="5" t="n">
        <v>3513</v>
      </c>
      <c r="C54" s="5" t="n">
        <v>3733</v>
      </c>
      <c r="D54" s="5" t="n">
        <v>5357</v>
      </c>
      <c r="E54" s="5" t="n">
        <v>5932</v>
      </c>
    </row>
    <row r="55" spans="1:5">
      <c r="A55" s="4" t="s">
        <v>102</v>
      </c>
      <c r="B55" s="5" t="n">
        <v>100520</v>
      </c>
      <c r="C55" s="5" t="n">
        <v>92479</v>
      </c>
      <c r="D55" s="5" t="n">
        <v>115678</v>
      </c>
      <c r="E55" s="5" t="n">
        <v>134372</v>
      </c>
    </row>
    <row r="56" spans="1:5">
      <c r="A56" s="3" t="s">
        <v>112</v>
      </c>
    </row>
    <row r="57" spans="1:5">
      <c r="A57" s="4" t="s">
        <v>102</v>
      </c>
      <c r="B57" s="5" t="n">
        <v>100520</v>
      </c>
      <c r="C57" s="5" t="n">
        <v>92479</v>
      </c>
      <c r="D57" s="5" t="n">
        <v>115678</v>
      </c>
      <c r="E57" s="5" t="n">
        <v>134372</v>
      </c>
    </row>
    <row r="58" spans="1:5">
      <c r="A58" s="3" t="s">
        <v>113</v>
      </c>
    </row>
    <row r="59" spans="1:5">
      <c r="A59" s="4" t="s">
        <v>114</v>
      </c>
      <c r="B59" s="5" t="n">
        <v>-277</v>
      </c>
      <c r="C59" s="5" t="n">
        <v>745</v>
      </c>
      <c r="D59" s="5" t="n">
        <v>-820</v>
      </c>
      <c r="E59" s="5" t="n">
        <v>888</v>
      </c>
    </row>
    <row r="60" spans="1:5">
      <c r="A60" s="4" t="s">
        <v>115</v>
      </c>
      <c r="B60" s="7" t="n">
        <v>100243</v>
      </c>
      <c r="C60" s="7" t="n">
        <v>93224</v>
      </c>
      <c r="D60" s="7" t="n">
        <v>114858</v>
      </c>
      <c r="E60" s="7" t="n">
        <v>135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98</v>
      </c>
    </row>
    <row r="3" spans="1:2">
      <c r="A3" s="4" t="s">
        <v>411</v>
      </c>
    </row>
    <row r="4" spans="1:2">
      <c r="A4" s="3" t="s">
        <v>306</v>
      </c>
    </row>
    <row r="5" spans="1:2">
      <c r="A5" s="4" t="s">
        <v>412</v>
      </c>
      <c r="B5" s="7" t="n">
        <v>5625</v>
      </c>
    </row>
    <row r="6" spans="1:2">
      <c r="A6" s="4" t="s">
        <v>413</v>
      </c>
    </row>
    <row r="7" spans="1:2">
      <c r="A7" s="3" t="s">
        <v>306</v>
      </c>
    </row>
    <row r="8" spans="1:2">
      <c r="A8" s="4" t="s">
        <v>412</v>
      </c>
      <c r="B8" s="5" t="n">
        <v>1500</v>
      </c>
    </row>
    <row r="9" spans="1:2">
      <c r="A9" s="4" t="s">
        <v>414</v>
      </c>
    </row>
    <row r="10" spans="1:2">
      <c r="A10" s="3" t="s">
        <v>306</v>
      </c>
    </row>
    <row r="11" spans="1:2">
      <c r="A11" s="4" t="s">
        <v>412</v>
      </c>
      <c r="B11" s="5" t="n">
        <v>8438</v>
      </c>
    </row>
    <row r="12" spans="1:2">
      <c r="A12" s="4" t="s">
        <v>415</v>
      </c>
    </row>
    <row r="13" spans="1:2">
      <c r="A13" s="3" t="s">
        <v>306</v>
      </c>
    </row>
    <row r="14" spans="1:2">
      <c r="A14" s="4" t="s">
        <v>412</v>
      </c>
      <c r="B14" s="5" t="n">
        <v>1500</v>
      </c>
    </row>
    <row r="15" spans="1:2">
      <c r="A15" s="4" t="s">
        <v>416</v>
      </c>
    </row>
    <row r="16" spans="1:2">
      <c r="A16" s="3" t="s">
        <v>306</v>
      </c>
    </row>
    <row r="17" spans="1:2">
      <c r="A17" s="4" t="s">
        <v>412</v>
      </c>
      <c r="B17" s="5" t="n">
        <v>16875</v>
      </c>
    </row>
    <row r="18" spans="1:2">
      <c r="A18" s="4" t="s">
        <v>417</v>
      </c>
    </row>
    <row r="19" spans="1:2">
      <c r="A19" s="3" t="s">
        <v>306</v>
      </c>
    </row>
    <row r="20" spans="1:2">
      <c r="A20" s="4" t="s">
        <v>412</v>
      </c>
      <c r="B20" s="5" t="n">
        <v>1500</v>
      </c>
    </row>
    <row r="21" spans="1:2">
      <c r="A21" s="4" t="s">
        <v>418</v>
      </c>
    </row>
    <row r="22" spans="1:2">
      <c r="A22" s="3" t="s">
        <v>306</v>
      </c>
    </row>
    <row r="23" spans="1:2">
      <c r="A23" s="4" t="s">
        <v>412</v>
      </c>
      <c r="B23" s="5" t="n">
        <v>253125</v>
      </c>
    </row>
    <row r="24" spans="1:2">
      <c r="A24" s="4" t="s">
        <v>419</v>
      </c>
    </row>
    <row r="25" spans="1:2">
      <c r="A25" s="3" t="s">
        <v>306</v>
      </c>
    </row>
    <row r="26" spans="1:2">
      <c r="A26" s="4" t="s">
        <v>412</v>
      </c>
      <c r="B26" s="5" t="n">
        <v>1500</v>
      </c>
    </row>
    <row r="27" spans="1:2">
      <c r="A27" s="4" t="s">
        <v>420</v>
      </c>
    </row>
    <row r="28" spans="1:2">
      <c r="A28" s="3" t="s">
        <v>306</v>
      </c>
    </row>
    <row r="29" spans="1:2">
      <c r="A29" s="4" t="s">
        <v>412</v>
      </c>
      <c r="B29" s="7" t="n">
        <v>559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421</v>
      </c>
      <c r="B1" s="2" t="s">
        <v>1</v>
      </c>
    </row>
    <row r="2" spans="1:2">
      <c r="B2" s="2" t="s">
        <v>82</v>
      </c>
    </row>
    <row r="3" spans="1:2">
      <c r="A3" s="4" t="s">
        <v>422</v>
      </c>
    </row>
    <row r="4" spans="1:2">
      <c r="A4" s="3" t="s">
        <v>306</v>
      </c>
    </row>
    <row r="5" spans="1:2">
      <c r="A5" s="4" t="s">
        <v>423</v>
      </c>
      <c r="B5" s="4" t="s">
        <v>424</v>
      </c>
    </row>
    <row r="6" spans="1:2">
      <c r="A6" s="4" t="s">
        <v>425</v>
      </c>
    </row>
    <row r="7" spans="1:2">
      <c r="A7" s="3" t="s">
        <v>306</v>
      </c>
    </row>
    <row r="8" spans="1:2">
      <c r="A8" s="4" t="s">
        <v>423</v>
      </c>
      <c r="B8" s="4" t="s">
        <v>426</v>
      </c>
    </row>
    <row r="9" spans="1:2">
      <c r="A9" s="4" t="s">
        <v>427</v>
      </c>
    </row>
    <row r="10" spans="1:2">
      <c r="A10" s="3" t="s">
        <v>306</v>
      </c>
    </row>
    <row r="11" spans="1:2">
      <c r="A11" s="4" t="s">
        <v>423</v>
      </c>
      <c r="B11" s="4" t="s">
        <v>428</v>
      </c>
    </row>
    <row r="12" spans="1:2">
      <c r="A12" s="4" t="s">
        <v>429</v>
      </c>
    </row>
    <row r="13" spans="1:2">
      <c r="A13" s="3" t="s">
        <v>306</v>
      </c>
    </row>
    <row r="14" spans="1:2">
      <c r="A14" s="4" t="s">
        <v>423</v>
      </c>
      <c r="B1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1</v>
      </c>
    </row>
    <row r="2" spans="1:3">
      <c r="A2" s="3" t="s">
        <v>185</v>
      </c>
    </row>
    <row r="3" spans="1:3">
      <c r="A3" s="4" t="s">
        <v>432</v>
      </c>
      <c r="B3" s="7" t="n">
        <v>2614655</v>
      </c>
    </row>
    <row r="4" spans="1:3">
      <c r="A4" s="4" t="s">
        <v>433</v>
      </c>
      <c r="B4" s="5" t="n">
        <v>2591916</v>
      </c>
    </row>
    <row r="5" spans="1:3">
      <c r="A5" s="4" t="s">
        <v>434</v>
      </c>
      <c r="B5" s="7" t="n">
        <v>2591916</v>
      </c>
      <c r="C5" s="7" t="n">
        <v>25854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81</v>
      </c>
      <c r="D1" s="2" t="s">
        <v>1</v>
      </c>
      <c r="F1" s="2" t="s">
        <v>436</v>
      </c>
    </row>
    <row r="2" spans="1:6">
      <c r="B2" s="2" t="s">
        <v>2</v>
      </c>
      <c r="C2" s="2" t="s">
        <v>82</v>
      </c>
      <c r="D2" s="2" t="s">
        <v>2</v>
      </c>
      <c r="E2" s="2" t="s">
        <v>82</v>
      </c>
      <c r="F2" s="2" t="s">
        <v>31</v>
      </c>
    </row>
    <row r="3" spans="1:6">
      <c r="A3" s="3" t="s">
        <v>437</v>
      </c>
    </row>
    <row r="4" spans="1:6">
      <c r="A4" s="4" t="s">
        <v>438</v>
      </c>
      <c r="B4" s="7" t="n">
        <v>89783</v>
      </c>
      <c r="C4" s="7" t="n">
        <v>81332</v>
      </c>
      <c r="E4" s="7" t="n">
        <v>162520</v>
      </c>
      <c r="F4" s="7" t="n">
        <v>81534</v>
      </c>
    </row>
    <row r="5" spans="1:6">
      <c r="A5" s="4" t="s">
        <v>439</v>
      </c>
      <c r="B5" s="8" t="n">
        <v>0.91</v>
      </c>
      <c r="C5" s="8" t="n">
        <v>0.83</v>
      </c>
      <c r="D5" s="8" t="n">
        <v>1.82</v>
      </c>
      <c r="E5" s="8" t="n">
        <v>1.66</v>
      </c>
      <c r="F5" s="8" t="n">
        <v>0.83</v>
      </c>
    </row>
    <row r="6" spans="1:6">
      <c r="A6" s="4" t="s">
        <v>440</v>
      </c>
      <c r="B6" s="7" t="n">
        <v>91</v>
      </c>
      <c r="C6" s="7" t="n">
        <v>91</v>
      </c>
      <c r="D6" s="7" t="n">
        <v>273</v>
      </c>
      <c r="E6" s="7" t="n">
        <v>182</v>
      </c>
    </row>
    <row r="7" spans="1:6">
      <c r="A7" s="4" t="s">
        <v>441</v>
      </c>
      <c r="B7" s="8" t="n">
        <v>15.95</v>
      </c>
      <c r="C7" s="8" t="n">
        <v>15.95</v>
      </c>
      <c r="D7" s="8" t="n">
        <v>47.85</v>
      </c>
      <c r="E7" s="8" t="n">
        <v>31.9</v>
      </c>
    </row>
    <row r="8" spans="1:6">
      <c r="A8" s="4" t="s">
        <v>442</v>
      </c>
    </row>
    <row r="9" spans="1:6">
      <c r="A9" s="3" t="s">
        <v>437</v>
      </c>
    </row>
    <row r="10" spans="1:6">
      <c r="A10" s="4" t="s">
        <v>443</v>
      </c>
      <c r="D10" s="7" t="n">
        <v>260859</v>
      </c>
    </row>
    <row r="11" spans="1:6">
      <c r="A11" s="4" t="s">
        <v>444</v>
      </c>
      <c r="D11" s="8" t="n">
        <v>2.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82</v>
      </c>
      <c r="D2" s="2" t="s">
        <v>31</v>
      </c>
    </row>
    <row r="3" spans="1:4">
      <c r="A3" s="3" t="s">
        <v>446</v>
      </c>
    </row>
    <row r="4" spans="1:4">
      <c r="A4" s="4" t="s">
        <v>447</v>
      </c>
      <c r="B4" s="7" t="n">
        <v>2903</v>
      </c>
      <c r="D4" s="7" t="n">
        <v>3571</v>
      </c>
    </row>
    <row r="5" spans="1:4">
      <c r="A5" s="4" t="s">
        <v>448</v>
      </c>
    </row>
    <row r="6" spans="1:4">
      <c r="A6" s="3" t="s">
        <v>446</v>
      </c>
    </row>
    <row r="7" spans="1:4">
      <c r="A7" s="4" t="s">
        <v>449</v>
      </c>
      <c r="B7" s="7" t="n">
        <v>16794</v>
      </c>
      <c r="C7" s="7" t="n">
        <v>155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50</v>
      </c>
      <c r="B1" s="2" t="s">
        <v>1</v>
      </c>
    </row>
    <row r="2" spans="1:4">
      <c r="B2" s="2" t="s">
        <v>2</v>
      </c>
      <c r="C2" s="2" t="s">
        <v>451</v>
      </c>
      <c r="D2" s="2" t="s">
        <v>31</v>
      </c>
    </row>
    <row r="3" spans="1:4">
      <c r="A3" s="3" t="s">
        <v>452</v>
      </c>
    </row>
    <row r="4" spans="1:4">
      <c r="A4" s="4" t="s">
        <v>71</v>
      </c>
      <c r="B4" s="9" t="n">
        <v>0.001</v>
      </c>
      <c r="C4" s="9" t="n">
        <v>0.001</v>
      </c>
      <c r="D4" s="9" t="n">
        <v>0.001</v>
      </c>
    </row>
    <row r="5" spans="1:4">
      <c r="A5" s="4" t="s">
        <v>453</v>
      </c>
    </row>
    <row r="6" spans="1:4">
      <c r="A6" s="3" t="s">
        <v>452</v>
      </c>
    </row>
    <row r="7" spans="1:4">
      <c r="A7" s="4" t="s">
        <v>454</v>
      </c>
      <c r="B7" s="5" t="n">
        <v>213276</v>
      </c>
    </row>
    <row r="8" spans="1:4">
      <c r="A8" s="4" t="s">
        <v>455</v>
      </c>
      <c r="B8" s="5" t="n">
        <v>384929</v>
      </c>
    </row>
    <row r="9" spans="1:4">
      <c r="A9" s="4" t="s">
        <v>244</v>
      </c>
    </row>
    <row r="10" spans="1:4">
      <c r="A10" s="3" t="s">
        <v>452</v>
      </c>
    </row>
    <row r="11" spans="1:4">
      <c r="A11" s="4" t="s">
        <v>456</v>
      </c>
      <c r="C11" s="7" t="n">
        <v>4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7</v>
      </c>
      <c r="B1" s="2" t="s">
        <v>458</v>
      </c>
      <c r="C1" s="2" t="s">
        <v>81</v>
      </c>
      <c r="E1" s="2" t="s">
        <v>1</v>
      </c>
    </row>
    <row r="2" spans="1:6">
      <c r="B2" s="2" t="s">
        <v>459</v>
      </c>
      <c r="C2" s="2" t="s">
        <v>2</v>
      </c>
      <c r="D2" s="2" t="s">
        <v>82</v>
      </c>
      <c r="E2" s="2" t="s">
        <v>2</v>
      </c>
      <c r="F2" s="2" t="s">
        <v>82</v>
      </c>
    </row>
    <row r="3" spans="1:6">
      <c r="A3" s="3" t="s">
        <v>460</v>
      </c>
    </row>
    <row r="4" spans="1:6">
      <c r="A4" s="4" t="s">
        <v>92</v>
      </c>
      <c r="C4" s="7" t="n">
        <v>-1843</v>
      </c>
      <c r="D4" s="7" t="n">
        <v>-607</v>
      </c>
      <c r="E4" s="7" t="n">
        <v>6858</v>
      </c>
      <c r="F4" s="7" t="n">
        <v>-1643</v>
      </c>
    </row>
    <row r="5" spans="1:6">
      <c r="A5" s="4" t="s">
        <v>461</v>
      </c>
    </row>
    <row r="6" spans="1:6">
      <c r="A6" s="3" t="s">
        <v>460</v>
      </c>
    </row>
    <row r="7" spans="1:6">
      <c r="A7" s="4" t="s">
        <v>462</v>
      </c>
      <c r="B7" s="7" t="n">
        <v>9500</v>
      </c>
    </row>
    <row r="8" spans="1:6">
      <c r="A8" s="4" t="s">
        <v>463</v>
      </c>
      <c r="B8" s="7" t="n">
        <v>3000</v>
      </c>
    </row>
    <row r="9" spans="1:6">
      <c r="A9" s="4" t="s">
        <v>92</v>
      </c>
      <c r="E9" s="7" t="n">
        <v>7685</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465</v>
      </c>
    </row>
    <row r="3" spans="1:3">
      <c r="A3" s="4" t="s">
        <v>37</v>
      </c>
      <c r="B3" s="7" t="n">
        <v>381689</v>
      </c>
      <c r="C3" s="7" t="n">
        <v>420519</v>
      </c>
    </row>
    <row r="4" spans="1:3">
      <c r="A4" s="4" t="s">
        <v>40</v>
      </c>
      <c r="B4" s="5" t="n">
        <v>1192618</v>
      </c>
      <c r="C4" s="5" t="n">
        <v>1214138</v>
      </c>
    </row>
    <row r="5" spans="1:3">
      <c r="A5" s="4" t="s">
        <v>43</v>
      </c>
      <c r="B5" s="5" t="n">
        <v>54386</v>
      </c>
      <c r="C5" s="5" t="n">
        <v>42886</v>
      </c>
    </row>
    <row r="6" spans="1:3">
      <c r="A6" s="4" t="s">
        <v>44</v>
      </c>
      <c r="B6" s="5" t="n">
        <v>4119970</v>
      </c>
      <c r="C6" s="5" t="n">
        <v>4214345</v>
      </c>
    </row>
    <row r="7" spans="1:3">
      <c r="A7" s="3" t="s">
        <v>45</v>
      </c>
    </row>
    <row r="8" spans="1:3">
      <c r="A8" s="4" t="s">
        <v>466</v>
      </c>
      <c r="B8" s="5" t="n">
        <v>23945</v>
      </c>
      <c r="C8" s="5" t="n">
        <v>17664</v>
      </c>
    </row>
    <row r="9" spans="1:3">
      <c r="A9" s="4" t="s">
        <v>50</v>
      </c>
      <c r="B9" s="5" t="n">
        <v>258035</v>
      </c>
      <c r="C9" s="5" t="n">
        <v>325994</v>
      </c>
    </row>
    <row r="10" spans="1:3">
      <c r="A10" s="4" t="s">
        <v>51</v>
      </c>
      <c r="B10" s="5" t="n">
        <v>2540955</v>
      </c>
      <c r="C10" s="5" t="n">
        <v>2539026</v>
      </c>
    </row>
    <row r="11" spans="1:3">
      <c r="A11" s="4" t="s">
        <v>55</v>
      </c>
      <c r="B11" s="5" t="n">
        <v>3046450</v>
      </c>
      <c r="C11" s="5" t="n">
        <v>3110852</v>
      </c>
    </row>
    <row r="12" spans="1:3">
      <c r="A12" s="4" t="s">
        <v>61</v>
      </c>
      <c r="B12" s="5" t="n">
        <v>1073520</v>
      </c>
      <c r="C12" s="5" t="n">
        <v>1103493</v>
      </c>
    </row>
    <row r="13" spans="1:3">
      <c r="A13" s="4" t="s">
        <v>62</v>
      </c>
      <c r="B13" s="5" t="n">
        <v>4119970</v>
      </c>
      <c r="C13" s="5" t="n">
        <v>4214345</v>
      </c>
    </row>
    <row r="14" spans="1:3">
      <c r="A14" s="4" t="s">
        <v>26</v>
      </c>
    </row>
    <row r="15" spans="1:3">
      <c r="A15" s="3" t="s">
        <v>465</v>
      </c>
    </row>
    <row r="16" spans="1:3">
      <c r="A16" s="4" t="s">
        <v>37</v>
      </c>
      <c r="B16" s="5" t="n">
        <v>381189</v>
      </c>
      <c r="C16" s="5" t="n">
        <v>420019</v>
      </c>
    </row>
    <row r="17" spans="1:3">
      <c r="A17" s="4" t="s">
        <v>40</v>
      </c>
      <c r="B17" s="5" t="n">
        <v>1192618</v>
      </c>
      <c r="C17" s="5" t="n">
        <v>1214138</v>
      </c>
    </row>
    <row r="18" spans="1:3">
      <c r="A18" s="4" t="s">
        <v>467</v>
      </c>
      <c r="B18" s="5" t="n">
        <v>2480658</v>
      </c>
      <c r="C18" s="5" t="n">
        <v>2526182</v>
      </c>
    </row>
    <row r="19" spans="1:3">
      <c r="A19" s="4" t="s">
        <v>43</v>
      </c>
      <c r="B19" s="5" t="n">
        <v>48848</v>
      </c>
      <c r="C19" s="5" t="n">
        <v>37603</v>
      </c>
    </row>
    <row r="20" spans="1:3">
      <c r="A20" s="4" t="s">
        <v>44</v>
      </c>
      <c r="B20" s="5" t="n">
        <v>4103313</v>
      </c>
      <c r="C20" s="5" t="n">
        <v>4197942</v>
      </c>
    </row>
    <row r="21" spans="1:3">
      <c r="A21" s="3" t="s">
        <v>45</v>
      </c>
    </row>
    <row r="22" spans="1:3">
      <c r="A22" s="4" t="s">
        <v>466</v>
      </c>
      <c r="B22" s="5" t="n">
        <v>23945</v>
      </c>
      <c r="C22" s="5" t="n">
        <v>17664</v>
      </c>
    </row>
    <row r="23" spans="1:3">
      <c r="A23" s="4" t="s">
        <v>468</v>
      </c>
      <c r="B23" s="5" t="n">
        <v>229706</v>
      </c>
      <c r="C23" s="5" t="n">
        <v>304322</v>
      </c>
    </row>
    <row r="24" spans="1:3">
      <c r="A24" s="4" t="s">
        <v>50</v>
      </c>
      <c r="B24" s="5" t="n">
        <v>253651</v>
      </c>
      <c r="C24" s="5" t="n">
        <v>321986</v>
      </c>
    </row>
    <row r="25" spans="1:3">
      <c r="A25" s="4" t="s">
        <v>51</v>
      </c>
      <c r="B25" s="5" t="n">
        <v>2540955</v>
      </c>
      <c r="C25" s="5" t="n">
        <v>2539026</v>
      </c>
    </row>
    <row r="26" spans="1:3">
      <c r="A26" s="4" t="s">
        <v>469</v>
      </c>
      <c r="B26" s="5" t="n">
        <v>247460</v>
      </c>
      <c r="C26" s="5" t="n">
        <v>245832</v>
      </c>
    </row>
    <row r="27" spans="1:3">
      <c r="A27" s="4" t="s">
        <v>55</v>
      </c>
      <c r="B27" s="5" t="n">
        <v>3042066</v>
      </c>
      <c r="C27" s="5" t="n">
        <v>3106844</v>
      </c>
    </row>
    <row r="28" spans="1:3">
      <c r="A28" s="4" t="s">
        <v>61</v>
      </c>
      <c r="B28" s="5" t="n">
        <v>1061247</v>
      </c>
      <c r="C28" s="5" t="n">
        <v>1091098</v>
      </c>
    </row>
    <row r="29" spans="1:3">
      <c r="A29" s="4" t="s">
        <v>62</v>
      </c>
      <c r="B29" s="5" t="n">
        <v>4103313</v>
      </c>
      <c r="C29" s="5" t="n">
        <v>4197942</v>
      </c>
    </row>
    <row r="30" spans="1:3">
      <c r="A30" s="4" t="s">
        <v>470</v>
      </c>
    </row>
    <row r="31" spans="1:3">
      <c r="A31" s="3" t="s">
        <v>465</v>
      </c>
    </row>
    <row r="32" spans="1:3">
      <c r="A32" s="4" t="s">
        <v>37</v>
      </c>
      <c r="B32" s="5" t="n">
        <v>10192</v>
      </c>
      <c r="C32" s="5" t="n">
        <v>87167</v>
      </c>
    </row>
    <row r="33" spans="1:3">
      <c r="A33" s="4" t="s">
        <v>43</v>
      </c>
      <c r="B33" s="5" t="n">
        <v>3671283</v>
      </c>
      <c r="C33" s="5" t="n">
        <v>3707352</v>
      </c>
    </row>
    <row r="34" spans="1:3">
      <c r="A34" s="4" t="s">
        <v>44</v>
      </c>
      <c r="B34" s="5" t="n">
        <v>3681475</v>
      </c>
      <c r="C34" s="5" t="n">
        <v>3794519</v>
      </c>
    </row>
    <row r="35" spans="1:3">
      <c r="A35" s="3" t="s">
        <v>45</v>
      </c>
    </row>
    <row r="36" spans="1:3">
      <c r="A36" s="4" t="s">
        <v>466</v>
      </c>
      <c r="B36" s="5" t="n">
        <v>23911</v>
      </c>
      <c r="C36" s="5" t="n">
        <v>17664</v>
      </c>
    </row>
    <row r="37" spans="1:3">
      <c r="A37" s="4" t="s">
        <v>468</v>
      </c>
      <c r="B37" s="5" t="n">
        <v>27638</v>
      </c>
      <c r="C37" s="5" t="n">
        <v>120500</v>
      </c>
    </row>
    <row r="38" spans="1:3">
      <c r="A38" s="4" t="s">
        <v>50</v>
      </c>
      <c r="B38" s="5" t="n">
        <v>51549</v>
      </c>
      <c r="C38" s="5" t="n">
        <v>138164</v>
      </c>
    </row>
    <row r="39" spans="1:3">
      <c r="A39" s="4" t="s">
        <v>51</v>
      </c>
      <c r="B39" s="5" t="n">
        <v>2540870</v>
      </c>
      <c r="C39" s="5" t="n">
        <v>2539026</v>
      </c>
    </row>
    <row r="40" spans="1:3">
      <c r="A40" s="4" t="s">
        <v>469</v>
      </c>
      <c r="B40" s="5" t="n">
        <v>27809</v>
      </c>
      <c r="C40" s="5" t="n">
        <v>26231</v>
      </c>
    </row>
    <row r="41" spans="1:3">
      <c r="A41" s="4" t="s">
        <v>55</v>
      </c>
      <c r="B41" s="5" t="n">
        <v>2620228</v>
      </c>
      <c r="C41" s="5" t="n">
        <v>2703421</v>
      </c>
    </row>
    <row r="42" spans="1:3">
      <c r="A42" s="4" t="s">
        <v>61</v>
      </c>
      <c r="B42" s="5" t="n">
        <v>1061247</v>
      </c>
      <c r="C42" s="5" t="n">
        <v>1091098</v>
      </c>
    </row>
    <row r="43" spans="1:3">
      <c r="A43" s="4" t="s">
        <v>62</v>
      </c>
      <c r="B43" s="5" t="n">
        <v>3681475</v>
      </c>
      <c r="C43" s="5" t="n">
        <v>3794519</v>
      </c>
    </row>
    <row r="44" spans="1:3">
      <c r="A44" s="4" t="s">
        <v>471</v>
      </c>
    </row>
    <row r="45" spans="1:3">
      <c r="A45" s="3" t="s">
        <v>465</v>
      </c>
    </row>
    <row r="46" spans="1:3">
      <c r="A46" s="4" t="s">
        <v>37</v>
      </c>
      <c r="B46" s="5" t="n">
        <v>350468</v>
      </c>
      <c r="C46" s="5" t="n">
        <v>293536</v>
      </c>
    </row>
    <row r="47" spans="1:3">
      <c r="A47" s="4" t="s">
        <v>40</v>
      </c>
      <c r="B47" s="5" t="n">
        <v>1186992</v>
      </c>
      <c r="C47" s="5" t="n">
        <v>1193705</v>
      </c>
    </row>
    <row r="48" spans="1:3">
      <c r="A48" s="4" t="s">
        <v>467</v>
      </c>
      <c r="B48" s="5" t="n">
        <v>2460549</v>
      </c>
      <c r="C48" s="5" t="n">
        <v>2495370</v>
      </c>
    </row>
    <row r="49" spans="1:3">
      <c r="A49" s="4" t="s">
        <v>43</v>
      </c>
      <c r="B49" s="5" t="n">
        <v>11515</v>
      </c>
      <c r="C49" s="5" t="n">
        <v>10571</v>
      </c>
    </row>
    <row r="50" spans="1:3">
      <c r="A50" s="4" t="s">
        <v>44</v>
      </c>
      <c r="B50" s="5" t="n">
        <v>4009524</v>
      </c>
      <c r="C50" s="5" t="n">
        <v>3993182</v>
      </c>
    </row>
    <row r="51" spans="1:3">
      <c r="A51" s="3" t="s">
        <v>45</v>
      </c>
    </row>
    <row r="52" spans="1:3">
      <c r="A52" s="4" t="s">
        <v>466</v>
      </c>
      <c r="B52" s="5" t="n">
        <v>34</v>
      </c>
    </row>
    <row r="53" spans="1:3">
      <c r="A53" s="4" t="s">
        <v>468</v>
      </c>
      <c r="B53" s="5" t="n">
        <v>181783</v>
      </c>
      <c r="C53" s="5" t="n">
        <v>164393</v>
      </c>
    </row>
    <row r="54" spans="1:3">
      <c r="A54" s="4" t="s">
        <v>50</v>
      </c>
      <c r="B54" s="5" t="n">
        <v>181817</v>
      </c>
      <c r="C54" s="5" t="n">
        <v>164393</v>
      </c>
    </row>
    <row r="55" spans="1:3">
      <c r="A55" s="4" t="s">
        <v>51</v>
      </c>
      <c r="B55" s="5" t="n">
        <v>85</v>
      </c>
    </row>
    <row r="56" spans="1:3">
      <c r="A56" s="4" t="s">
        <v>469</v>
      </c>
      <c r="B56" s="5" t="n">
        <v>218035</v>
      </c>
      <c r="C56" s="5" t="n">
        <v>218900</v>
      </c>
    </row>
    <row r="57" spans="1:3">
      <c r="A57" s="4" t="s">
        <v>55</v>
      </c>
      <c r="B57" s="5" t="n">
        <v>399937</v>
      </c>
      <c r="C57" s="5" t="n">
        <v>383293</v>
      </c>
    </row>
    <row r="58" spans="1:3">
      <c r="A58" s="4" t="s">
        <v>61</v>
      </c>
      <c r="B58" s="5" t="n">
        <v>3609587</v>
      </c>
      <c r="C58" s="5" t="n">
        <v>3609889</v>
      </c>
    </row>
    <row r="59" spans="1:3">
      <c r="A59" s="4" t="s">
        <v>62</v>
      </c>
      <c r="B59" s="5" t="n">
        <v>4009524</v>
      </c>
      <c r="C59" s="5" t="n">
        <v>3993182</v>
      </c>
    </row>
    <row r="60" spans="1:3">
      <c r="A60" s="4" t="s">
        <v>472</v>
      </c>
    </row>
    <row r="61" spans="1:3">
      <c r="A61" s="3" t="s">
        <v>465</v>
      </c>
    </row>
    <row r="62" spans="1:3">
      <c r="A62" s="4" t="s">
        <v>37</v>
      </c>
      <c r="B62" s="5" t="n">
        <v>20529</v>
      </c>
      <c r="C62" s="5" t="n">
        <v>39316</v>
      </c>
    </row>
    <row r="63" spans="1:3">
      <c r="A63" s="4" t="s">
        <v>40</v>
      </c>
      <c r="B63" s="5" t="n">
        <v>5626</v>
      </c>
      <c r="C63" s="5" t="n">
        <v>20433</v>
      </c>
    </row>
    <row r="64" spans="1:3">
      <c r="A64" s="4" t="s">
        <v>467</v>
      </c>
      <c r="B64" s="5" t="n">
        <v>20109</v>
      </c>
      <c r="C64" s="5" t="n">
        <v>30812</v>
      </c>
    </row>
    <row r="65" spans="1:3">
      <c r="A65" s="4" t="s">
        <v>43</v>
      </c>
      <c r="B65" s="5" t="n">
        <v>9497</v>
      </c>
      <c r="C65" s="5" t="n">
        <v>7</v>
      </c>
    </row>
    <row r="66" spans="1:3">
      <c r="A66" s="4" t="s">
        <v>44</v>
      </c>
      <c r="B66" s="5" t="n">
        <v>55761</v>
      </c>
      <c r="C66" s="5" t="n">
        <v>90568</v>
      </c>
    </row>
    <row r="67" spans="1:3">
      <c r="A67" s="3" t="s">
        <v>45</v>
      </c>
    </row>
    <row r="68" spans="1:3">
      <c r="A68" s="4" t="s">
        <v>468</v>
      </c>
      <c r="B68" s="5" t="n">
        <v>20285</v>
      </c>
      <c r="C68" s="5" t="n">
        <v>19429</v>
      </c>
    </row>
    <row r="69" spans="1:3">
      <c r="A69" s="4" t="s">
        <v>50</v>
      </c>
      <c r="B69" s="5" t="n">
        <v>20285</v>
      </c>
      <c r="C69" s="5" t="n">
        <v>19429</v>
      </c>
    </row>
    <row r="70" spans="1:3">
      <c r="A70" s="4" t="s">
        <v>469</v>
      </c>
      <c r="B70" s="5" t="n">
        <v>33912</v>
      </c>
      <c r="C70" s="5" t="n">
        <v>61587</v>
      </c>
    </row>
    <row r="71" spans="1:3">
      <c r="A71" s="4" t="s">
        <v>55</v>
      </c>
      <c r="B71" s="5" t="n">
        <v>54197</v>
      </c>
      <c r="C71" s="5" t="n">
        <v>81016</v>
      </c>
    </row>
    <row r="72" spans="1:3">
      <c r="A72" s="4" t="s">
        <v>61</v>
      </c>
      <c r="B72" s="5" t="n">
        <v>1564</v>
      </c>
      <c r="C72" s="5" t="n">
        <v>9552</v>
      </c>
    </row>
    <row r="73" spans="1:3">
      <c r="A73" s="4" t="s">
        <v>62</v>
      </c>
      <c r="B73" s="5" t="n">
        <v>55761</v>
      </c>
      <c r="C73" s="5" t="n">
        <v>90568</v>
      </c>
    </row>
    <row r="74" spans="1:3">
      <c r="A74" s="4" t="s">
        <v>473</v>
      </c>
    </row>
    <row r="75" spans="1:3">
      <c r="A75" s="3" t="s">
        <v>465</v>
      </c>
    </row>
    <row r="76" spans="1:3">
      <c r="A76" s="4" t="s">
        <v>43</v>
      </c>
      <c r="B76" s="5" t="n">
        <v>-3643447</v>
      </c>
      <c r="C76" s="5" t="n">
        <v>-3680327</v>
      </c>
    </row>
    <row r="77" spans="1:3">
      <c r="A77" s="4" t="s">
        <v>44</v>
      </c>
      <c r="B77" s="5" t="n">
        <v>-3643447</v>
      </c>
      <c r="C77" s="5" t="n">
        <v>-3680327</v>
      </c>
    </row>
    <row r="78" spans="1:3">
      <c r="A78" s="3" t="s">
        <v>45</v>
      </c>
    </row>
    <row r="79" spans="1:3">
      <c r="A79" s="4" t="s">
        <v>469</v>
      </c>
      <c r="B79" s="5" t="n">
        <v>-32296</v>
      </c>
      <c r="C79" s="5" t="n">
        <v>-60886</v>
      </c>
    </row>
    <row r="80" spans="1:3">
      <c r="A80" s="4" t="s">
        <v>55</v>
      </c>
      <c r="B80" s="5" t="n">
        <v>-32296</v>
      </c>
      <c r="C80" s="5" t="n">
        <v>-60886</v>
      </c>
    </row>
    <row r="81" spans="1:3">
      <c r="A81" s="4" t="s">
        <v>61</v>
      </c>
      <c r="B81" s="5" t="n">
        <v>-3611151</v>
      </c>
      <c r="C81" s="5" t="n">
        <v>-3619441</v>
      </c>
    </row>
    <row r="82" spans="1:3">
      <c r="A82" s="4" t="s">
        <v>62</v>
      </c>
      <c r="B82" s="7" t="n">
        <v>-3643447</v>
      </c>
      <c r="C82" s="7" t="n">
        <v>-36803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474</v>
      </c>
      <c r="B1" s="2" t="s">
        <v>81</v>
      </c>
      <c r="D1" s="2" t="s">
        <v>1</v>
      </c>
    </row>
    <row r="2" spans="1:5">
      <c r="B2" s="2" t="s">
        <v>2</v>
      </c>
      <c r="C2" s="2" t="s">
        <v>82</v>
      </c>
      <c r="D2" s="2" t="s">
        <v>2</v>
      </c>
      <c r="E2" s="2" t="s">
        <v>82</v>
      </c>
    </row>
    <row r="3" spans="1:5">
      <c r="A3" s="4" t="s">
        <v>83</v>
      </c>
      <c r="B3" s="7" t="n">
        <v>419800</v>
      </c>
      <c r="C3" s="7" t="n">
        <v>397078</v>
      </c>
      <c r="D3" s="7" t="n">
        <v>780826</v>
      </c>
      <c r="E3" s="7" t="n">
        <v>743440</v>
      </c>
    </row>
    <row r="4" spans="1:5">
      <c r="A4" s="4" t="s">
        <v>84</v>
      </c>
      <c r="B4" s="4" t="s">
        <v>85</v>
      </c>
      <c r="C4" s="4" t="s">
        <v>85</v>
      </c>
      <c r="D4" s="4" t="s">
        <v>85</v>
      </c>
      <c r="E4" s="4" t="s">
        <v>85</v>
      </c>
    </row>
    <row r="5" spans="1:5">
      <c r="A5" s="3" t="s">
        <v>475</v>
      </c>
    </row>
    <row r="6" spans="1:5">
      <c r="A6" s="4" t="s">
        <v>476</v>
      </c>
      <c r="B6" s="7" t="n">
        <v>140784</v>
      </c>
      <c r="C6" s="7" t="n">
        <v>135075</v>
      </c>
      <c r="D6" s="7" t="n">
        <v>279077</v>
      </c>
      <c r="E6" s="7" t="n">
        <v>266919</v>
      </c>
    </row>
    <row r="7" spans="1:5">
      <c r="A7" s="4" t="s">
        <v>88</v>
      </c>
      <c r="B7" s="4" t="s">
        <v>85</v>
      </c>
      <c r="C7" s="4" t="s">
        <v>85</v>
      </c>
      <c r="D7" s="4" t="s">
        <v>85</v>
      </c>
      <c r="E7" s="4" t="s">
        <v>85</v>
      </c>
    </row>
    <row r="8" spans="1:5">
      <c r="A8" s="4" t="s">
        <v>477</v>
      </c>
      <c r="B8" s="7" t="n">
        <v>69686</v>
      </c>
      <c r="C8" s="7" t="n">
        <v>65921</v>
      </c>
      <c r="D8" s="7" t="n">
        <v>139894</v>
      </c>
      <c r="E8" s="7" t="n">
        <v>137952</v>
      </c>
    </row>
    <row r="9" spans="1:5">
      <c r="A9" s="4" t="s">
        <v>478</v>
      </c>
      <c r="B9" s="5" t="n">
        <v>20147</v>
      </c>
      <c r="C9" s="5" t="n">
        <v>16730</v>
      </c>
      <c r="D9" s="5" t="n">
        <v>41251</v>
      </c>
      <c r="E9" s="5" t="n">
        <v>33363</v>
      </c>
    </row>
    <row r="10" spans="1:5">
      <c r="A10" s="4" t="s">
        <v>91</v>
      </c>
      <c r="B10" s="5" t="n">
        <v>55322</v>
      </c>
      <c r="C10" s="5" t="n">
        <v>51782</v>
      </c>
      <c r="D10" s="5" t="n">
        <v>112162</v>
      </c>
      <c r="E10" s="5" t="n">
        <v>103207</v>
      </c>
    </row>
    <row r="11" spans="1:5">
      <c r="A11" s="4" t="s">
        <v>92</v>
      </c>
      <c r="B11" s="5" t="n">
        <v>-1843</v>
      </c>
      <c r="C11" s="5" t="n">
        <v>-607</v>
      </c>
      <c r="D11" s="5" t="n">
        <v>6858</v>
      </c>
      <c r="E11" s="5" t="n">
        <v>-1643</v>
      </c>
    </row>
    <row r="12" spans="1:5">
      <c r="A12" s="4" t="s">
        <v>93</v>
      </c>
      <c r="B12" s="5" t="n">
        <v>284096</v>
      </c>
      <c r="C12" s="5" t="n">
        <v>268901</v>
      </c>
      <c r="D12" s="5" t="n">
        <v>579242</v>
      </c>
      <c r="E12" s="5" t="n">
        <v>539798</v>
      </c>
    </row>
    <row r="13" spans="1:5">
      <c r="A13" s="4" t="s">
        <v>94</v>
      </c>
      <c r="B13" s="5" t="n">
        <v>135704</v>
      </c>
      <c r="C13" s="5" t="n">
        <v>128177</v>
      </c>
      <c r="D13" s="5" t="n">
        <v>201584</v>
      </c>
      <c r="E13" s="5" t="n">
        <v>203642</v>
      </c>
    </row>
    <row r="14" spans="1:5">
      <c r="A14" s="4" t="s">
        <v>100</v>
      </c>
      <c r="B14" s="5" t="n">
        <v>103944</v>
      </c>
      <c r="C14" s="5" t="n">
        <v>96127</v>
      </c>
      <c r="D14" s="5" t="n">
        <v>120840</v>
      </c>
      <c r="E14" s="5" t="n">
        <v>140113</v>
      </c>
    </row>
    <row r="15" spans="1:5">
      <c r="A15" s="4" t="s">
        <v>101</v>
      </c>
      <c r="B15" s="5" t="n">
        <v>3513</v>
      </c>
      <c r="C15" s="5" t="n">
        <v>3733</v>
      </c>
      <c r="D15" s="5" t="n">
        <v>5357</v>
      </c>
      <c r="E15" s="5" t="n">
        <v>5932</v>
      </c>
    </row>
    <row r="16" spans="1:5">
      <c r="A16" s="4" t="s">
        <v>102</v>
      </c>
      <c r="B16" s="5" t="n">
        <v>100431</v>
      </c>
      <c r="C16" s="5" t="n">
        <v>92394</v>
      </c>
      <c r="D16" s="5" t="n">
        <v>115483</v>
      </c>
      <c r="E16" s="5" t="n">
        <v>134181</v>
      </c>
    </row>
    <row r="17" spans="1:5">
      <c r="A17" s="3" t="s">
        <v>112</v>
      </c>
    </row>
    <row r="18" spans="1:5">
      <c r="A18" s="4" t="s">
        <v>102</v>
      </c>
      <c r="B18" s="5" t="n">
        <v>100431</v>
      </c>
      <c r="C18" s="5" t="n">
        <v>92394</v>
      </c>
      <c r="D18" s="5" t="n">
        <v>115483</v>
      </c>
      <c r="E18" s="5" t="n">
        <v>134181</v>
      </c>
    </row>
    <row r="19" spans="1:5">
      <c r="A19" s="4" t="s">
        <v>115</v>
      </c>
      <c r="B19" s="5" t="n">
        <v>100154</v>
      </c>
      <c r="C19" s="5" t="n">
        <v>93139</v>
      </c>
      <c r="D19" s="5" t="n">
        <v>114663</v>
      </c>
      <c r="E19" s="5" t="n">
        <v>135069</v>
      </c>
    </row>
    <row r="20" spans="1:5">
      <c r="A20" s="4" t="s">
        <v>26</v>
      </c>
    </row>
    <row r="21" spans="1:5">
      <c r="A21" s="4" t="s">
        <v>83</v>
      </c>
      <c r="B21" s="7" t="n">
        <v>419800</v>
      </c>
      <c r="C21" s="7" t="n">
        <v>397078</v>
      </c>
      <c r="D21" s="7" t="n">
        <v>780826</v>
      </c>
      <c r="E21" s="7" t="n">
        <v>743440</v>
      </c>
    </row>
    <row r="22" spans="1:5">
      <c r="A22" s="4" t="s">
        <v>84</v>
      </c>
      <c r="B22" s="4" t="s">
        <v>85</v>
      </c>
      <c r="C22" s="4" t="s">
        <v>85</v>
      </c>
      <c r="D22" s="4" t="s">
        <v>85</v>
      </c>
      <c r="E22" s="4" t="s">
        <v>85</v>
      </c>
    </row>
    <row r="23" spans="1:5">
      <c r="A23" s="3" t="s">
        <v>475</v>
      </c>
    </row>
    <row r="24" spans="1:5">
      <c r="A24" s="4" t="s">
        <v>476</v>
      </c>
      <c r="B24" s="7" t="n">
        <v>140784</v>
      </c>
      <c r="C24" s="7" t="n">
        <v>135075</v>
      </c>
      <c r="D24" s="7" t="n">
        <v>279077</v>
      </c>
      <c r="E24" s="7" t="n">
        <v>266919</v>
      </c>
    </row>
    <row r="25" spans="1:5">
      <c r="A25" s="4" t="s">
        <v>88</v>
      </c>
      <c r="B25" s="4" t="s">
        <v>85</v>
      </c>
      <c r="C25" s="4" t="s">
        <v>85</v>
      </c>
      <c r="D25" s="4" t="s">
        <v>85</v>
      </c>
      <c r="E25" s="4" t="s">
        <v>85</v>
      </c>
    </row>
    <row r="26" spans="1:5">
      <c r="A26" s="4" t="s">
        <v>477</v>
      </c>
      <c r="B26" s="7" t="n">
        <v>69686</v>
      </c>
      <c r="C26" s="7" t="n">
        <v>65921</v>
      </c>
      <c r="D26" s="7" t="n">
        <v>139894</v>
      </c>
      <c r="E26" s="7" t="n">
        <v>137952</v>
      </c>
    </row>
    <row r="27" spans="1:5">
      <c r="A27" s="4" t="s">
        <v>478</v>
      </c>
      <c r="B27" s="5" t="n">
        <v>20058</v>
      </c>
      <c r="C27" s="5" t="n">
        <v>16645</v>
      </c>
      <c r="D27" s="5" t="n">
        <v>41056</v>
      </c>
      <c r="E27" s="5" t="n">
        <v>33172</v>
      </c>
    </row>
    <row r="28" spans="1:5">
      <c r="A28" s="4" t="s">
        <v>91</v>
      </c>
      <c r="B28" s="5" t="n">
        <v>55322</v>
      </c>
      <c r="C28" s="5" t="n">
        <v>51782</v>
      </c>
      <c r="D28" s="5" t="n">
        <v>112162</v>
      </c>
      <c r="E28" s="5" t="n">
        <v>103207</v>
      </c>
    </row>
    <row r="29" spans="1:5">
      <c r="A29" s="4" t="s">
        <v>92</v>
      </c>
      <c r="B29" s="5" t="n">
        <v>-1843</v>
      </c>
      <c r="C29" s="5" t="n">
        <v>-607</v>
      </c>
      <c r="D29" s="5" t="n">
        <v>6858</v>
      </c>
      <c r="E29" s="5" t="n">
        <v>-1643</v>
      </c>
    </row>
    <row r="30" spans="1:5">
      <c r="A30" s="4" t="s">
        <v>93</v>
      </c>
      <c r="B30" s="5" t="n">
        <v>284007</v>
      </c>
      <c r="C30" s="5" t="n">
        <v>268816</v>
      </c>
      <c r="D30" s="5" t="n">
        <v>579047</v>
      </c>
      <c r="E30" s="5" t="n">
        <v>539607</v>
      </c>
    </row>
    <row r="31" spans="1:5">
      <c r="A31" s="4" t="s">
        <v>94</v>
      </c>
      <c r="B31" s="5" t="n">
        <v>135793</v>
      </c>
      <c r="C31" s="5" t="n">
        <v>128262</v>
      </c>
      <c r="D31" s="5" t="n">
        <v>201779</v>
      </c>
      <c r="E31" s="5" t="n">
        <v>203833</v>
      </c>
    </row>
    <row r="32" spans="1:5">
      <c r="A32" s="4" t="s">
        <v>479</v>
      </c>
      <c r="B32" s="5" t="n">
        <v>31760</v>
      </c>
      <c r="C32" s="5" t="n">
        <v>31979</v>
      </c>
      <c r="D32" s="5" t="n">
        <v>65315</v>
      </c>
      <c r="E32" s="5" t="n">
        <v>63458</v>
      </c>
    </row>
    <row r="33" spans="1:5">
      <c r="A33" s="4" t="s">
        <v>480</v>
      </c>
      <c r="C33" s="5" t="n">
        <v>71</v>
      </c>
      <c r="D33" s="5" t="n">
        <v>15429</v>
      </c>
      <c r="E33" s="5" t="n">
        <v>71</v>
      </c>
    </row>
    <row r="34" spans="1:5">
      <c r="A34" s="4" t="s">
        <v>100</v>
      </c>
      <c r="B34" s="5" t="n">
        <v>104033</v>
      </c>
      <c r="C34" s="5" t="n">
        <v>96212</v>
      </c>
      <c r="D34" s="5" t="n">
        <v>121035</v>
      </c>
      <c r="E34" s="5" t="n">
        <v>140304</v>
      </c>
    </row>
    <row r="35" spans="1:5">
      <c r="A35" s="4" t="s">
        <v>101</v>
      </c>
      <c r="B35" s="5" t="n">
        <v>3513</v>
      </c>
      <c r="C35" s="5" t="n">
        <v>3733</v>
      </c>
      <c r="D35" s="5" t="n">
        <v>5357</v>
      </c>
      <c r="E35" s="5" t="n">
        <v>5932</v>
      </c>
    </row>
    <row r="36" spans="1:5">
      <c r="A36" s="4" t="s">
        <v>102</v>
      </c>
      <c r="B36" s="5" t="n">
        <v>100520</v>
      </c>
      <c r="C36" s="5" t="n">
        <v>92479</v>
      </c>
      <c r="D36" s="5" t="n">
        <v>115678</v>
      </c>
      <c r="E36" s="5" t="n">
        <v>134372</v>
      </c>
    </row>
    <row r="37" spans="1:5">
      <c r="A37" s="3" t="s">
        <v>112</v>
      </c>
    </row>
    <row r="38" spans="1:5">
      <c r="A38" s="4" t="s">
        <v>102</v>
      </c>
      <c r="B38" s="5" t="n">
        <v>100520</v>
      </c>
      <c r="C38" s="5" t="n">
        <v>92479</v>
      </c>
      <c r="D38" s="5" t="n">
        <v>115678</v>
      </c>
      <c r="E38" s="5" t="n">
        <v>134372</v>
      </c>
    </row>
    <row r="39" spans="1:5">
      <c r="A39" s="4" t="s">
        <v>114</v>
      </c>
      <c r="B39" s="5" t="n">
        <v>-277</v>
      </c>
      <c r="C39" s="5" t="n">
        <v>745</v>
      </c>
      <c r="D39" s="5" t="n">
        <v>-820</v>
      </c>
      <c r="E39" s="5" t="n">
        <v>888</v>
      </c>
    </row>
    <row r="40" spans="1:5">
      <c r="A40" s="4" t="s">
        <v>115</v>
      </c>
      <c r="B40" s="5" t="n">
        <v>100243</v>
      </c>
      <c r="C40" s="5" t="n">
        <v>93224</v>
      </c>
      <c r="D40" s="5" t="n">
        <v>114858</v>
      </c>
      <c r="E40" s="5" t="n">
        <v>135260</v>
      </c>
    </row>
    <row r="41" spans="1:5">
      <c r="A41" s="4" t="s">
        <v>481</v>
      </c>
      <c r="B41" s="7" t="n">
        <v>-277</v>
      </c>
      <c r="C41" s="7" t="n">
        <v>745</v>
      </c>
      <c r="D41" s="7" t="n">
        <v>-820</v>
      </c>
      <c r="E41" s="7" t="n">
        <v>888</v>
      </c>
    </row>
    <row r="42" spans="1:5">
      <c r="A42" s="4" t="s">
        <v>470</v>
      </c>
    </row>
    <row r="43" spans="1:5">
      <c r="A43" s="4" t="s">
        <v>84</v>
      </c>
      <c r="B43" s="4" t="s">
        <v>85</v>
      </c>
      <c r="C43" s="4" t="s">
        <v>85</v>
      </c>
      <c r="D43" s="4" t="s">
        <v>85</v>
      </c>
      <c r="E43" s="4" t="s">
        <v>85</v>
      </c>
    </row>
    <row r="44" spans="1:5">
      <c r="A44" s="3" t="s">
        <v>475</v>
      </c>
    </row>
    <row r="45" spans="1:5">
      <c r="A45" s="4" t="s">
        <v>88</v>
      </c>
      <c r="B45" s="4" t="s">
        <v>85</v>
      </c>
      <c r="C45" s="4" t="s">
        <v>85</v>
      </c>
      <c r="D45" s="4" t="s">
        <v>85</v>
      </c>
      <c r="E45" s="4" t="s">
        <v>85</v>
      </c>
    </row>
    <row r="46" spans="1:5">
      <c r="A46" s="4" t="s">
        <v>482</v>
      </c>
      <c r="B46" s="7" t="n">
        <v>-132412</v>
      </c>
      <c r="C46" s="7" t="n">
        <v>-124527</v>
      </c>
      <c r="D46" s="7" t="n">
        <v>-196577</v>
      </c>
      <c r="E46" s="7" t="n">
        <v>-197901</v>
      </c>
    </row>
    <row r="47" spans="1:5">
      <c r="A47" s="4" t="s">
        <v>479</v>
      </c>
      <c r="B47" s="5" t="n">
        <v>31892</v>
      </c>
      <c r="C47" s="5" t="n">
        <v>31977</v>
      </c>
      <c r="D47" s="5" t="n">
        <v>65470</v>
      </c>
      <c r="E47" s="5" t="n">
        <v>63458</v>
      </c>
    </row>
    <row r="48" spans="1:5">
      <c r="A48" s="4" t="s">
        <v>480</v>
      </c>
      <c r="C48" s="5" t="n">
        <v>71</v>
      </c>
      <c r="D48" s="5" t="n">
        <v>15429</v>
      </c>
      <c r="E48" s="5" t="n">
        <v>71</v>
      </c>
    </row>
    <row r="49" spans="1:5">
      <c r="A49" s="4" t="s">
        <v>100</v>
      </c>
      <c r="B49" s="5" t="n">
        <v>100520</v>
      </c>
      <c r="C49" s="5" t="n">
        <v>92479</v>
      </c>
      <c r="D49" s="5" t="n">
        <v>115678</v>
      </c>
      <c r="E49" s="5" t="n">
        <v>134372</v>
      </c>
    </row>
    <row r="50" spans="1:5">
      <c r="A50" s="4" t="s">
        <v>102</v>
      </c>
      <c r="B50" s="5" t="n">
        <v>100520</v>
      </c>
      <c r="C50" s="5" t="n">
        <v>92479</v>
      </c>
      <c r="D50" s="5" t="n">
        <v>115678</v>
      </c>
      <c r="E50" s="5" t="n">
        <v>134372</v>
      </c>
    </row>
    <row r="51" spans="1:5">
      <c r="A51" s="3" t="s">
        <v>112</v>
      </c>
    </row>
    <row r="52" spans="1:5">
      <c r="A52" s="4" t="s">
        <v>102</v>
      </c>
      <c r="B52" s="5" t="n">
        <v>100520</v>
      </c>
      <c r="C52" s="5" t="n">
        <v>92479</v>
      </c>
      <c r="D52" s="5" t="n">
        <v>115678</v>
      </c>
      <c r="E52" s="5" t="n">
        <v>134372</v>
      </c>
    </row>
    <row r="53" spans="1:5">
      <c r="A53" s="4" t="s">
        <v>115</v>
      </c>
      <c r="B53" s="5" t="n">
        <v>100520</v>
      </c>
      <c r="C53" s="5" t="n">
        <v>92479</v>
      </c>
      <c r="D53" s="5" t="n">
        <v>115678</v>
      </c>
      <c r="E53" s="5" t="n">
        <v>134372</v>
      </c>
    </row>
    <row r="54" spans="1:5">
      <c r="A54" s="4" t="s">
        <v>471</v>
      </c>
    </row>
    <row r="55" spans="1:5">
      <c r="A55" s="4" t="s">
        <v>83</v>
      </c>
      <c r="B55" s="7" t="n">
        <v>406521</v>
      </c>
      <c r="C55" s="7" t="n">
        <v>384685</v>
      </c>
      <c r="D55" s="7" t="n">
        <v>756383</v>
      </c>
      <c r="E55" s="7" t="n">
        <v>720488</v>
      </c>
    </row>
    <row r="56" spans="1:5">
      <c r="A56" s="4" t="s">
        <v>84</v>
      </c>
      <c r="B56" s="4" t="s">
        <v>85</v>
      </c>
      <c r="C56" s="4" t="s">
        <v>85</v>
      </c>
      <c r="D56" s="4" t="s">
        <v>85</v>
      </c>
      <c r="E56" s="4" t="s">
        <v>85</v>
      </c>
    </row>
    <row r="57" spans="1:5">
      <c r="A57" s="3" t="s">
        <v>475</v>
      </c>
    </row>
    <row r="58" spans="1:5">
      <c r="A58" s="4" t="s">
        <v>476</v>
      </c>
      <c r="B58" s="7" t="n">
        <v>134716</v>
      </c>
      <c r="C58" s="7" t="n">
        <v>128038</v>
      </c>
      <c r="D58" s="7" t="n">
        <v>265840</v>
      </c>
      <c r="E58" s="7" t="n">
        <v>253142</v>
      </c>
    </row>
    <row r="59" spans="1:5">
      <c r="A59" s="4" t="s">
        <v>88</v>
      </c>
      <c r="B59" s="4" t="s">
        <v>85</v>
      </c>
      <c r="C59" s="4" t="s">
        <v>85</v>
      </c>
      <c r="D59" s="4" t="s">
        <v>85</v>
      </c>
      <c r="E59" s="4" t="s">
        <v>85</v>
      </c>
    </row>
    <row r="60" spans="1:5">
      <c r="A60" s="4" t="s">
        <v>477</v>
      </c>
      <c r="B60" s="7" t="n">
        <v>67915</v>
      </c>
      <c r="C60" s="7" t="n">
        <v>63500</v>
      </c>
      <c r="D60" s="7" t="n">
        <v>135476</v>
      </c>
      <c r="E60" s="7" t="n">
        <v>133512</v>
      </c>
    </row>
    <row r="61" spans="1:5">
      <c r="A61" s="4" t="s">
        <v>478</v>
      </c>
      <c r="B61" s="5" t="n">
        <v>19611</v>
      </c>
      <c r="C61" s="5" t="n">
        <v>16358</v>
      </c>
      <c r="D61" s="5" t="n">
        <v>40216</v>
      </c>
      <c r="E61" s="5" t="n">
        <v>32615</v>
      </c>
    </row>
    <row r="62" spans="1:5">
      <c r="A62" s="4" t="s">
        <v>91</v>
      </c>
      <c r="B62" s="5" t="n">
        <v>54231</v>
      </c>
      <c r="C62" s="5" t="n">
        <v>49634</v>
      </c>
      <c r="D62" s="5" t="n">
        <v>108580</v>
      </c>
      <c r="E62" s="5" t="n">
        <v>98882</v>
      </c>
    </row>
    <row r="63" spans="1:5">
      <c r="A63" s="4" t="s">
        <v>92</v>
      </c>
      <c r="B63" s="5" t="n">
        <v>-862</v>
      </c>
      <c r="C63" s="5" t="n">
        <v>-603</v>
      </c>
      <c r="D63" s="5" t="n">
        <v>-827</v>
      </c>
      <c r="E63" s="5" t="n">
        <v>-1640</v>
      </c>
    </row>
    <row r="64" spans="1:5">
      <c r="A64" s="4" t="s">
        <v>93</v>
      </c>
      <c r="B64" s="5" t="n">
        <v>275611</v>
      </c>
      <c r="C64" s="5" t="n">
        <v>256927</v>
      </c>
      <c r="D64" s="5" t="n">
        <v>549285</v>
      </c>
      <c r="E64" s="5" t="n">
        <v>516511</v>
      </c>
    </row>
    <row r="65" spans="1:5">
      <c r="A65" s="4" t="s">
        <v>94</v>
      </c>
      <c r="B65" s="5" t="n">
        <v>130910</v>
      </c>
      <c r="C65" s="5" t="n">
        <v>127758</v>
      </c>
      <c r="D65" s="5" t="n">
        <v>207098</v>
      </c>
      <c r="E65" s="5" t="n">
        <v>203977</v>
      </c>
    </row>
    <row r="66" spans="1:5">
      <c r="A66" s="4" t="s">
        <v>479</v>
      </c>
      <c r="B66" s="5" t="n">
        <v>-8</v>
      </c>
      <c r="D66" s="5" t="n">
        <v>-10</v>
      </c>
      <c r="E66" s="5" t="n">
        <v>-3</v>
      </c>
    </row>
    <row r="67" spans="1:5">
      <c r="A67" s="4" t="s">
        <v>100</v>
      </c>
      <c r="B67" s="5" t="n">
        <v>130918</v>
      </c>
      <c r="C67" s="5" t="n">
        <v>127758</v>
      </c>
      <c r="D67" s="5" t="n">
        <v>207108</v>
      </c>
      <c r="E67" s="5" t="n">
        <v>203980</v>
      </c>
    </row>
    <row r="68" spans="1:5">
      <c r="A68" s="4" t="s">
        <v>101</v>
      </c>
      <c r="B68" s="5" t="n">
        <v>2829</v>
      </c>
      <c r="C68" s="5" t="n">
        <v>3146</v>
      </c>
      <c r="D68" s="5" t="n">
        <v>3541</v>
      </c>
      <c r="E68" s="5" t="n">
        <v>4869</v>
      </c>
    </row>
    <row r="69" spans="1:5">
      <c r="A69" s="4" t="s">
        <v>102</v>
      </c>
      <c r="B69" s="5" t="n">
        <v>128089</v>
      </c>
      <c r="C69" s="5" t="n">
        <v>124612</v>
      </c>
      <c r="D69" s="5" t="n">
        <v>203567</v>
      </c>
      <c r="E69" s="5" t="n">
        <v>199111</v>
      </c>
    </row>
    <row r="70" spans="1:5">
      <c r="A70" s="3" t="s">
        <v>112</v>
      </c>
    </row>
    <row r="71" spans="1:5">
      <c r="A71" s="4" t="s">
        <v>102</v>
      </c>
      <c r="B71" s="5" t="n">
        <v>128089</v>
      </c>
      <c r="C71" s="5" t="n">
        <v>124612</v>
      </c>
      <c r="D71" s="5" t="n">
        <v>203567</v>
      </c>
      <c r="E71" s="5" t="n">
        <v>199111</v>
      </c>
    </row>
    <row r="72" spans="1:5">
      <c r="A72" s="4" t="s">
        <v>115</v>
      </c>
      <c r="B72" s="5" t="n">
        <v>128089</v>
      </c>
      <c r="C72" s="5" t="n">
        <v>124612</v>
      </c>
      <c r="D72" s="5" t="n">
        <v>203567</v>
      </c>
      <c r="E72" s="5" t="n">
        <v>199111</v>
      </c>
    </row>
    <row r="73" spans="1:5">
      <c r="A73" s="4" t="s">
        <v>472</v>
      </c>
    </row>
    <row r="74" spans="1:5">
      <c r="A74" s="4" t="s">
        <v>83</v>
      </c>
      <c r="B74" s="7" t="n">
        <v>14119</v>
      </c>
      <c r="C74" s="7" t="n">
        <v>13414</v>
      </c>
      <c r="D74" s="7" t="n">
        <v>26221</v>
      </c>
      <c r="E74" s="7" t="n">
        <v>24888</v>
      </c>
    </row>
    <row r="75" spans="1:5">
      <c r="A75" s="4" t="s">
        <v>84</v>
      </c>
      <c r="B75" s="4" t="s">
        <v>85</v>
      </c>
      <c r="C75" s="4" t="s">
        <v>85</v>
      </c>
      <c r="D75" s="4" t="s">
        <v>85</v>
      </c>
      <c r="E75" s="4" t="s">
        <v>85</v>
      </c>
    </row>
    <row r="76" spans="1:5">
      <c r="A76" s="3" t="s">
        <v>475</v>
      </c>
    </row>
    <row r="77" spans="1:5">
      <c r="A77" s="4" t="s">
        <v>476</v>
      </c>
      <c r="B77" s="7" t="n">
        <v>6770</v>
      </c>
      <c r="C77" s="7" t="n">
        <v>7635</v>
      </c>
      <c r="D77" s="7" t="n">
        <v>14520</v>
      </c>
      <c r="E77" s="7" t="n">
        <v>14922</v>
      </c>
    </row>
    <row r="78" spans="1:5">
      <c r="A78" s="4" t="s">
        <v>88</v>
      </c>
      <c r="B78" s="4" t="s">
        <v>85</v>
      </c>
      <c r="C78" s="4" t="s">
        <v>85</v>
      </c>
      <c r="D78" s="4" t="s">
        <v>85</v>
      </c>
      <c r="E78" s="4" t="s">
        <v>85</v>
      </c>
    </row>
    <row r="79" spans="1:5">
      <c r="A79" s="4" t="s">
        <v>477</v>
      </c>
      <c r="B79" s="7" t="n">
        <v>1771</v>
      </c>
      <c r="C79" s="7" t="n">
        <v>2421</v>
      </c>
      <c r="D79" s="7" t="n">
        <v>4418</v>
      </c>
      <c r="E79" s="7" t="n">
        <v>4440</v>
      </c>
    </row>
    <row r="80" spans="1:5">
      <c r="A80" s="4" t="s">
        <v>478</v>
      </c>
      <c r="B80" s="5" t="n">
        <v>447</v>
      </c>
      <c r="C80" s="5" t="n">
        <v>287</v>
      </c>
      <c r="D80" s="5" t="n">
        <v>840</v>
      </c>
      <c r="E80" s="5" t="n">
        <v>557</v>
      </c>
    </row>
    <row r="81" spans="1:5">
      <c r="A81" s="4" t="s">
        <v>91</v>
      </c>
      <c r="B81" s="5" t="n">
        <v>1091</v>
      </c>
      <c r="C81" s="5" t="n">
        <v>2148</v>
      </c>
      <c r="D81" s="5" t="n">
        <v>3582</v>
      </c>
      <c r="E81" s="5" t="n">
        <v>4325</v>
      </c>
    </row>
    <row r="82" spans="1:5">
      <c r="A82" s="4" t="s">
        <v>92</v>
      </c>
      <c r="B82" s="5" t="n">
        <v>-981</v>
      </c>
      <c r="C82" s="5" t="n">
        <v>-4</v>
      </c>
      <c r="D82" s="5" t="n">
        <v>7685</v>
      </c>
      <c r="E82" s="5" t="n">
        <v>-3</v>
      </c>
    </row>
    <row r="83" spans="1:5">
      <c r="A83" s="4" t="s">
        <v>93</v>
      </c>
      <c r="B83" s="5" t="n">
        <v>9098</v>
      </c>
      <c r="C83" s="5" t="n">
        <v>12487</v>
      </c>
      <c r="D83" s="5" t="n">
        <v>31045</v>
      </c>
      <c r="E83" s="5" t="n">
        <v>24241</v>
      </c>
    </row>
    <row r="84" spans="1:5">
      <c r="A84" s="4" t="s">
        <v>94</v>
      </c>
      <c r="B84" s="5" t="n">
        <v>5021</v>
      </c>
      <c r="C84" s="5" t="n">
        <v>927</v>
      </c>
      <c r="D84" s="5" t="n">
        <v>-4824</v>
      </c>
      <c r="E84" s="5" t="n">
        <v>647</v>
      </c>
    </row>
    <row r="85" spans="1:5">
      <c r="A85" s="4" t="s">
        <v>479</v>
      </c>
      <c r="B85" s="5" t="n">
        <v>14</v>
      </c>
      <c r="C85" s="5" t="n">
        <v>425</v>
      </c>
      <c r="D85" s="5" t="n">
        <v>350</v>
      </c>
      <c r="E85" s="5" t="n">
        <v>794</v>
      </c>
    </row>
    <row r="86" spans="1:5">
      <c r="A86" s="4" t="s">
        <v>100</v>
      </c>
      <c r="B86" s="5" t="n">
        <v>5007</v>
      </c>
      <c r="C86" s="5" t="n">
        <v>502</v>
      </c>
      <c r="D86" s="5" t="n">
        <v>-5174</v>
      </c>
      <c r="E86" s="5" t="n">
        <v>-147</v>
      </c>
    </row>
    <row r="87" spans="1:5">
      <c r="A87" s="4" t="s">
        <v>101</v>
      </c>
      <c r="B87" s="5" t="n">
        <v>684</v>
      </c>
      <c r="C87" s="5" t="n">
        <v>587</v>
      </c>
      <c r="D87" s="5" t="n">
        <v>1816</v>
      </c>
      <c r="E87" s="5" t="n">
        <v>1063</v>
      </c>
    </row>
    <row r="88" spans="1:5">
      <c r="A88" s="4" t="s">
        <v>102</v>
      </c>
      <c r="B88" s="5" t="n">
        <v>4323</v>
      </c>
      <c r="C88" s="5" t="n">
        <v>-85</v>
      </c>
      <c r="D88" s="5" t="n">
        <v>-6990</v>
      </c>
      <c r="E88" s="5" t="n">
        <v>-1210</v>
      </c>
    </row>
    <row r="89" spans="1:5">
      <c r="A89" s="3" t="s">
        <v>112</v>
      </c>
    </row>
    <row r="90" spans="1:5">
      <c r="A90" s="4" t="s">
        <v>102</v>
      </c>
      <c r="B90" s="5" t="n">
        <v>4323</v>
      </c>
      <c r="C90" s="5" t="n">
        <v>-85</v>
      </c>
      <c r="D90" s="5" t="n">
        <v>-6990</v>
      </c>
      <c r="E90" s="5" t="n">
        <v>-1210</v>
      </c>
    </row>
    <row r="91" spans="1:5">
      <c r="A91" s="4" t="s">
        <v>114</v>
      </c>
      <c r="B91" s="5" t="n">
        <v>-277</v>
      </c>
      <c r="C91" s="5" t="n">
        <v>745</v>
      </c>
      <c r="D91" s="5" t="n">
        <v>-820</v>
      </c>
      <c r="E91" s="5" t="n">
        <v>888</v>
      </c>
    </row>
    <row r="92" spans="1:5">
      <c r="A92" s="4" t="s">
        <v>115</v>
      </c>
      <c r="B92" s="5" t="n">
        <v>4046</v>
      </c>
      <c r="C92" s="5" t="n">
        <v>660</v>
      </c>
      <c r="D92" s="5" t="n">
        <v>-7810</v>
      </c>
      <c r="E92" s="5" t="n">
        <v>-322</v>
      </c>
    </row>
    <row r="93" spans="1:5">
      <c r="A93" s="4" t="s">
        <v>481</v>
      </c>
      <c r="B93" s="5" t="n">
        <v>-277</v>
      </c>
      <c r="C93" s="5" t="n">
        <v>745</v>
      </c>
      <c r="D93" s="5" t="n">
        <v>-820</v>
      </c>
      <c r="E93" s="5" t="n">
        <v>888</v>
      </c>
    </row>
    <row r="94" spans="1:5">
      <c r="A94" s="4" t="s">
        <v>473</v>
      </c>
    </row>
    <row r="95" spans="1:5">
      <c r="A95" s="4" t="s">
        <v>83</v>
      </c>
      <c r="B95" s="7" t="n">
        <v>-840</v>
      </c>
      <c r="C95" s="7" t="n">
        <v>-1021</v>
      </c>
      <c r="D95" s="7" t="n">
        <v>-1778</v>
      </c>
      <c r="E95" s="7" t="n">
        <v>-1936</v>
      </c>
    </row>
    <row r="96" spans="1:5">
      <c r="A96" s="4" t="s">
        <v>84</v>
      </c>
      <c r="B96" s="4" t="s">
        <v>85</v>
      </c>
      <c r="C96" s="4" t="s">
        <v>85</v>
      </c>
      <c r="D96" s="4" t="s">
        <v>85</v>
      </c>
      <c r="E96" s="4" t="s">
        <v>85</v>
      </c>
    </row>
    <row r="97" spans="1:5">
      <c r="A97" s="3" t="s">
        <v>475</v>
      </c>
    </row>
    <row r="98" spans="1:5">
      <c r="A98" s="4" t="s">
        <v>476</v>
      </c>
      <c r="B98" s="7" t="n">
        <v>-702</v>
      </c>
      <c r="C98" s="7" t="n">
        <v>-598</v>
      </c>
      <c r="D98" s="7" t="n">
        <v>-1283</v>
      </c>
      <c r="E98" s="7" t="n">
        <v>-1145</v>
      </c>
    </row>
    <row r="99" spans="1:5">
      <c r="A99" s="4" t="s">
        <v>88</v>
      </c>
      <c r="B99" s="4" t="s">
        <v>85</v>
      </c>
      <c r="C99" s="4" t="s">
        <v>85</v>
      </c>
      <c r="D99" s="4" t="s">
        <v>85</v>
      </c>
      <c r="E99" s="4" t="s">
        <v>85</v>
      </c>
    </row>
    <row r="100" spans="1:5">
      <c r="A100" s="4" t="s">
        <v>93</v>
      </c>
      <c r="B100" s="7" t="n">
        <v>-702</v>
      </c>
      <c r="C100" s="7" t="n">
        <v>-598</v>
      </c>
      <c r="D100" s="7" t="n">
        <v>-1283</v>
      </c>
      <c r="E100" s="7" t="n">
        <v>-1145</v>
      </c>
    </row>
    <row r="101" spans="1:5">
      <c r="A101" s="4" t="s">
        <v>94</v>
      </c>
      <c r="B101" s="5" t="n">
        <v>-138</v>
      </c>
      <c r="C101" s="5" t="n">
        <v>-423</v>
      </c>
      <c r="D101" s="5" t="n">
        <v>-495</v>
      </c>
      <c r="E101" s="5" t="n">
        <v>-791</v>
      </c>
    </row>
    <row r="102" spans="1:5">
      <c r="A102" s="4" t="s">
        <v>482</v>
      </c>
      <c r="B102" s="5" t="n">
        <v>132412</v>
      </c>
      <c r="C102" s="5" t="n">
        <v>124527</v>
      </c>
      <c r="D102" s="5" t="n">
        <v>196577</v>
      </c>
      <c r="E102" s="5" t="n">
        <v>197901</v>
      </c>
    </row>
    <row r="103" spans="1:5">
      <c r="A103" s="4" t="s">
        <v>479</v>
      </c>
      <c r="B103" s="5" t="n">
        <v>-138</v>
      </c>
      <c r="C103" s="5" t="n">
        <v>-423</v>
      </c>
      <c r="D103" s="5" t="n">
        <v>-495</v>
      </c>
      <c r="E103" s="5" t="n">
        <v>-791</v>
      </c>
    </row>
    <row r="104" spans="1:5">
      <c r="A104" s="4" t="s">
        <v>100</v>
      </c>
      <c r="B104" s="5" t="n">
        <v>-132412</v>
      </c>
      <c r="C104" s="5" t="n">
        <v>-124527</v>
      </c>
      <c r="D104" s="5" t="n">
        <v>-196577</v>
      </c>
      <c r="E104" s="5" t="n">
        <v>-197901</v>
      </c>
    </row>
    <row r="105" spans="1:5">
      <c r="A105" s="4" t="s">
        <v>102</v>
      </c>
      <c r="B105" s="5" t="n">
        <v>-132412</v>
      </c>
      <c r="C105" s="5" t="n">
        <v>-124527</v>
      </c>
      <c r="D105" s="5" t="n">
        <v>-196577</v>
      </c>
      <c r="E105" s="5" t="n">
        <v>-197901</v>
      </c>
    </row>
    <row r="106" spans="1:5">
      <c r="A106" s="3" t="s">
        <v>112</v>
      </c>
    </row>
    <row r="107" spans="1:5">
      <c r="A107" s="4" t="s">
        <v>102</v>
      </c>
      <c r="B107" s="5" t="n">
        <v>-132412</v>
      </c>
      <c r="C107" s="5" t="n">
        <v>-124527</v>
      </c>
      <c r="D107" s="5" t="n">
        <v>-196577</v>
      </c>
      <c r="E107" s="5" t="n">
        <v>-197901</v>
      </c>
    </row>
    <row r="108" spans="1:5">
      <c r="A108" s="4" t="s">
        <v>115</v>
      </c>
      <c r="B108" s="7" t="n">
        <v>-132412</v>
      </c>
      <c r="C108" s="7" t="n">
        <v>-124527</v>
      </c>
      <c r="D108" s="7" t="n">
        <v>-196577</v>
      </c>
      <c r="E108" s="7" t="n">
        <v>-1979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82</v>
      </c>
    </row>
    <row r="3" spans="1:3">
      <c r="A3" s="3" t="s">
        <v>128</v>
      </c>
    </row>
    <row r="4" spans="1:3">
      <c r="A4" s="4" t="s">
        <v>129</v>
      </c>
      <c r="B4" s="7" t="n">
        <v>-16165</v>
      </c>
      <c r="C4" s="7" t="n">
        <v>-28101</v>
      </c>
    </row>
    <row r="5" spans="1:3">
      <c r="A5" s="4" t="s">
        <v>130</v>
      </c>
      <c r="B5" s="5" t="n">
        <v>-52473</v>
      </c>
      <c r="C5" s="5" t="n">
        <v>-47836</v>
      </c>
    </row>
    <row r="6" spans="1:3">
      <c r="A6" s="4" t="s">
        <v>132</v>
      </c>
      <c r="B6" s="5" t="n">
        <v>3407</v>
      </c>
      <c r="C6" s="5" t="n">
        <v>2566</v>
      </c>
    </row>
    <row r="7" spans="1:3">
      <c r="A7" s="4" t="s">
        <v>131</v>
      </c>
      <c r="B7" s="5" t="n">
        <v>3804</v>
      </c>
    </row>
    <row r="8" spans="1:3">
      <c r="A8" s="4" t="s">
        <v>484</v>
      </c>
      <c r="B8" s="5" t="n">
        <v>5</v>
      </c>
      <c r="C8" s="5" t="n">
        <v>11</v>
      </c>
    </row>
    <row r="9" spans="1:3">
      <c r="A9" s="3" t="s">
        <v>135</v>
      </c>
    </row>
    <row r="10" spans="1:3">
      <c r="A10" s="4" t="s">
        <v>140</v>
      </c>
      <c r="B10" s="5" t="n">
        <v>190000</v>
      </c>
      <c r="C10" s="5" t="n">
        <v>182000</v>
      </c>
    </row>
    <row r="11" spans="1:3">
      <c r="A11" s="4" t="s">
        <v>139</v>
      </c>
      <c r="B11" s="5" t="n">
        <v>-270000</v>
      </c>
      <c r="C11" s="5" t="n">
        <v>-334000</v>
      </c>
    </row>
    <row r="12" spans="1:3">
      <c r="A12" s="4" t="s">
        <v>138</v>
      </c>
      <c r="B12" s="5" t="n">
        <v>-12911</v>
      </c>
      <c r="C12" s="5" t="n">
        <v>-5625</v>
      </c>
    </row>
    <row r="13" spans="1:3">
      <c r="A13" s="4" t="s">
        <v>143</v>
      </c>
      <c r="B13" s="5" t="n">
        <v>599250</v>
      </c>
      <c r="C13" s="5" t="n">
        <v>450000</v>
      </c>
    </row>
    <row r="14" spans="1:3">
      <c r="A14" s="4" t="s">
        <v>141</v>
      </c>
      <c r="B14" s="5" t="n">
        <v>-509790</v>
      </c>
    </row>
    <row r="15" spans="1:3">
      <c r="A15" s="4" t="s">
        <v>144</v>
      </c>
      <c r="B15" s="5" t="n">
        <v>-6349</v>
      </c>
      <c r="C15" s="5" t="n">
        <v>-4899</v>
      </c>
    </row>
    <row r="16" spans="1:3">
      <c r="A16" s="4" t="s">
        <v>145</v>
      </c>
      <c r="B16" s="5" t="n">
        <v>-241</v>
      </c>
      <c r="C16" s="5" t="n">
        <v>-310</v>
      </c>
    </row>
    <row r="17" spans="1:3">
      <c r="A17" s="4" t="s">
        <v>142</v>
      </c>
      <c r="C17" s="5" t="n">
        <v>-247500</v>
      </c>
    </row>
    <row r="18" spans="1:3">
      <c r="A18" s="4" t="s">
        <v>148</v>
      </c>
      <c r="B18" s="5" t="n">
        <v>-683</v>
      </c>
      <c r="C18" s="5" t="n">
        <v>798</v>
      </c>
    </row>
    <row r="19" spans="1:3">
      <c r="A19" s="4" t="s">
        <v>149</v>
      </c>
      <c r="B19" s="5" t="n">
        <v>-95883</v>
      </c>
      <c r="C19" s="5" t="n">
        <v>7354</v>
      </c>
    </row>
    <row r="20" spans="1:3">
      <c r="A20" s="4" t="s">
        <v>150</v>
      </c>
      <c r="B20" s="5" t="n">
        <v>115471</v>
      </c>
      <c r="C20" s="5" t="n">
        <v>35530</v>
      </c>
    </row>
    <row r="21" spans="1:3">
      <c r="A21" s="4" t="s">
        <v>151</v>
      </c>
      <c r="B21" s="5" t="n">
        <v>19588</v>
      </c>
      <c r="C21" s="5" t="n">
        <v>42884</v>
      </c>
    </row>
    <row r="22" spans="1:3">
      <c r="A22" s="4" t="s">
        <v>26</v>
      </c>
    </row>
    <row r="23" spans="1:3">
      <c r="A23" s="3" t="s">
        <v>117</v>
      </c>
    </row>
    <row r="24" spans="1:3">
      <c r="A24" s="4" t="s">
        <v>485</v>
      </c>
      <c r="B24" s="5" t="n">
        <v>202241</v>
      </c>
      <c r="C24" s="5" t="n">
        <v>173560</v>
      </c>
    </row>
    <row r="25" spans="1:3">
      <c r="A25" s="3" t="s">
        <v>128</v>
      </c>
    </row>
    <row r="26" spans="1:3">
      <c r="A26" s="4" t="s">
        <v>129</v>
      </c>
      <c r="B26" s="5" t="n">
        <v>-16165</v>
      </c>
      <c r="C26" s="5" t="n">
        <v>-28101</v>
      </c>
    </row>
    <row r="27" spans="1:3">
      <c r="A27" s="4" t="s">
        <v>130</v>
      </c>
      <c r="B27" s="5" t="n">
        <v>-52473</v>
      </c>
      <c r="C27" s="5" t="n">
        <v>-47836</v>
      </c>
    </row>
    <row r="28" spans="1:3">
      <c r="A28" s="4" t="s">
        <v>132</v>
      </c>
      <c r="B28" s="5" t="n">
        <v>3407</v>
      </c>
      <c r="C28" s="5" t="n">
        <v>2566</v>
      </c>
    </row>
    <row r="29" spans="1:3">
      <c r="A29" s="4" t="s">
        <v>131</v>
      </c>
      <c r="B29" s="5" t="n">
        <v>3804</v>
      </c>
    </row>
    <row r="30" spans="1:3">
      <c r="A30" s="4" t="s">
        <v>484</v>
      </c>
      <c r="B30" s="5" t="n">
        <v>5</v>
      </c>
      <c r="C30" s="5" t="n">
        <v>11</v>
      </c>
    </row>
    <row r="31" spans="1:3">
      <c r="A31" s="4" t="s">
        <v>486</v>
      </c>
      <c r="B31" s="5" t="n">
        <v>-61422</v>
      </c>
      <c r="C31" s="5" t="n">
        <v>-73360</v>
      </c>
    </row>
    <row r="32" spans="1:3">
      <c r="A32" s="3" t="s">
        <v>135</v>
      </c>
    </row>
    <row r="33" spans="1:3">
      <c r="A33" s="4" t="s">
        <v>140</v>
      </c>
      <c r="B33" s="5" t="n">
        <v>190000</v>
      </c>
      <c r="C33" s="5" t="n">
        <v>182000</v>
      </c>
    </row>
    <row r="34" spans="1:3">
      <c r="A34" s="4" t="s">
        <v>139</v>
      </c>
      <c r="B34" s="5" t="n">
        <v>-270000</v>
      </c>
      <c r="C34" s="5" t="n">
        <v>-334000</v>
      </c>
    </row>
    <row r="35" spans="1:3">
      <c r="A35" s="4" t="s">
        <v>138</v>
      </c>
      <c r="B35" s="5" t="n">
        <v>-12911</v>
      </c>
      <c r="C35" s="5" t="n">
        <v>-5625</v>
      </c>
    </row>
    <row r="36" spans="1:3">
      <c r="A36" s="4" t="s">
        <v>143</v>
      </c>
      <c r="B36" s="5" t="n">
        <v>599250</v>
      </c>
      <c r="C36" s="5" t="n">
        <v>450000</v>
      </c>
    </row>
    <row r="37" spans="1:3">
      <c r="A37" s="4" t="s">
        <v>141</v>
      </c>
      <c r="B37" s="5" t="n">
        <v>-509790</v>
      </c>
    </row>
    <row r="38" spans="1:3">
      <c r="A38" s="4" t="s">
        <v>144</v>
      </c>
      <c r="B38" s="5" t="n">
        <v>-6349</v>
      </c>
      <c r="C38" s="5" t="n">
        <v>-4899</v>
      </c>
    </row>
    <row r="39" spans="1:3">
      <c r="A39" s="4" t="s">
        <v>145</v>
      </c>
      <c r="B39" s="5" t="n">
        <v>-241</v>
      </c>
      <c r="C39" s="5" t="n">
        <v>-310</v>
      </c>
    </row>
    <row r="40" spans="1:3">
      <c r="A40" s="4" t="s">
        <v>487</v>
      </c>
      <c r="B40" s="5" t="n">
        <v>-264970</v>
      </c>
      <c r="C40" s="5" t="n">
        <v>-171517</v>
      </c>
    </row>
    <row r="41" spans="1:3">
      <c r="A41" s="4" t="s">
        <v>488</v>
      </c>
      <c r="B41" s="5" t="n">
        <v>38992</v>
      </c>
      <c r="C41" s="5" t="n">
        <v>38207</v>
      </c>
    </row>
    <row r="42" spans="1:3">
      <c r="A42" s="4" t="s">
        <v>489</v>
      </c>
      <c r="B42" s="5" t="n">
        <v>-236019</v>
      </c>
      <c r="C42" s="5" t="n">
        <v>-93644</v>
      </c>
    </row>
    <row r="43" spans="1:3">
      <c r="A43" s="4" t="s">
        <v>142</v>
      </c>
      <c r="C43" s="5" t="n">
        <v>-247500</v>
      </c>
    </row>
    <row r="44" spans="1:3">
      <c r="A44" s="4" t="s">
        <v>148</v>
      </c>
      <c r="B44" s="5" t="n">
        <v>-683</v>
      </c>
      <c r="C44" s="5" t="n">
        <v>798</v>
      </c>
    </row>
    <row r="45" spans="1:3">
      <c r="A45" s="4" t="s">
        <v>149</v>
      </c>
      <c r="B45" s="5" t="n">
        <v>-95883</v>
      </c>
      <c r="C45" s="5" t="n">
        <v>7354</v>
      </c>
    </row>
    <row r="46" spans="1:3">
      <c r="A46" s="4" t="s">
        <v>150</v>
      </c>
      <c r="B46" s="5" t="n">
        <v>114971</v>
      </c>
      <c r="C46" s="5" t="n">
        <v>35030</v>
      </c>
    </row>
    <row r="47" spans="1:3">
      <c r="A47" s="4" t="s">
        <v>151</v>
      </c>
      <c r="B47" s="5" t="n">
        <v>19088</v>
      </c>
      <c r="C47" s="5" t="n">
        <v>42384</v>
      </c>
    </row>
    <row r="48" spans="1:3">
      <c r="A48" s="4" t="s">
        <v>470</v>
      </c>
    </row>
    <row r="49" spans="1:3">
      <c r="A49" s="3" t="s">
        <v>117</v>
      </c>
    </row>
    <row r="50" spans="1:3">
      <c r="A50" s="4" t="s">
        <v>485</v>
      </c>
      <c r="B50" s="5" t="n">
        <v>146324</v>
      </c>
      <c r="C50" s="5" t="n">
        <v>127087</v>
      </c>
    </row>
    <row r="51" spans="1:3">
      <c r="A51" s="3" t="s">
        <v>128</v>
      </c>
    </row>
    <row r="52" spans="1:3">
      <c r="A52" s="4" t="s">
        <v>490</v>
      </c>
      <c r="B52" s="5" t="n">
        <v>-16165</v>
      </c>
      <c r="C52" s="5" t="n">
        <v>-28101</v>
      </c>
    </row>
    <row r="53" spans="1:3">
      <c r="A53" s="4" t="s">
        <v>491</v>
      </c>
      <c r="B53" s="5" t="n">
        <v>28618</v>
      </c>
      <c r="C53" s="5" t="n">
        <v>-3594</v>
      </c>
    </row>
    <row r="54" spans="1:3">
      <c r="A54" s="4" t="s">
        <v>484</v>
      </c>
      <c r="B54" s="5" t="n">
        <v>5</v>
      </c>
      <c r="C54" s="5" t="n">
        <v>11</v>
      </c>
    </row>
    <row r="55" spans="1:3">
      <c r="A55" s="4" t="s">
        <v>486</v>
      </c>
      <c r="B55" s="5" t="n">
        <v>12458</v>
      </c>
      <c r="C55" s="5" t="n">
        <v>-31684</v>
      </c>
    </row>
    <row r="56" spans="1:3">
      <c r="A56" s="3" t="s">
        <v>135</v>
      </c>
    </row>
    <row r="57" spans="1:3">
      <c r="A57" s="4" t="s">
        <v>140</v>
      </c>
      <c r="B57" s="5" t="n">
        <v>190000</v>
      </c>
      <c r="C57" s="5" t="n">
        <v>182000</v>
      </c>
    </row>
    <row r="58" spans="1:3">
      <c r="A58" s="4" t="s">
        <v>139</v>
      </c>
      <c r="B58" s="5" t="n">
        <v>-270000</v>
      </c>
      <c r="C58" s="5" t="n">
        <v>-334000</v>
      </c>
    </row>
    <row r="59" spans="1:3">
      <c r="A59" s="4" t="s">
        <v>138</v>
      </c>
      <c r="B59" s="5" t="n">
        <v>-12897</v>
      </c>
      <c r="C59" s="5" t="n">
        <v>-5625</v>
      </c>
    </row>
    <row r="60" spans="1:3">
      <c r="A60" s="4" t="s">
        <v>143</v>
      </c>
      <c r="B60" s="5" t="n">
        <v>599250</v>
      </c>
      <c r="C60" s="5" t="n">
        <v>450000</v>
      </c>
    </row>
    <row r="61" spans="1:3">
      <c r="A61" s="4" t="s">
        <v>141</v>
      </c>
      <c r="B61" s="5" t="n">
        <v>-509790</v>
      </c>
    </row>
    <row r="62" spans="1:3">
      <c r="A62" s="4" t="s">
        <v>144</v>
      </c>
      <c r="B62" s="5" t="n">
        <v>-6349</v>
      </c>
      <c r="C62" s="5" t="n">
        <v>-4899</v>
      </c>
    </row>
    <row r="63" spans="1:3">
      <c r="A63" s="4" t="s">
        <v>487</v>
      </c>
      <c r="B63" s="5" t="n">
        <v>-264970</v>
      </c>
      <c r="C63" s="5" t="n">
        <v>-171517</v>
      </c>
    </row>
    <row r="64" spans="1:3">
      <c r="A64" s="4" t="s">
        <v>488</v>
      </c>
      <c r="B64" s="5" t="n">
        <v>38992</v>
      </c>
      <c r="C64" s="5" t="n">
        <v>38207</v>
      </c>
    </row>
    <row r="65" spans="1:3">
      <c r="A65" s="4" t="s">
        <v>489</v>
      </c>
      <c r="B65" s="5" t="n">
        <v>-235764</v>
      </c>
      <c r="C65" s="5" t="n">
        <v>-93334</v>
      </c>
    </row>
    <row r="66" spans="1:3">
      <c r="A66" s="4" t="s">
        <v>142</v>
      </c>
      <c r="C66" s="5" t="n">
        <v>-247500</v>
      </c>
    </row>
    <row r="67" spans="1:3">
      <c r="A67" s="4" t="s">
        <v>149</v>
      </c>
      <c r="B67" s="5" t="n">
        <v>-76982</v>
      </c>
      <c r="C67" s="5" t="n">
        <v>2069</v>
      </c>
    </row>
    <row r="68" spans="1:3">
      <c r="A68" s="4" t="s">
        <v>150</v>
      </c>
      <c r="B68" s="5" t="n">
        <v>86546</v>
      </c>
      <c r="C68" s="5" t="n">
        <v>12762</v>
      </c>
    </row>
    <row r="69" spans="1:3">
      <c r="A69" s="4" t="s">
        <v>151</v>
      </c>
      <c r="B69" s="5" t="n">
        <v>9564</v>
      </c>
      <c r="C69" s="5" t="n">
        <v>14831</v>
      </c>
    </row>
    <row r="70" spans="1:3">
      <c r="A70" s="4" t="s">
        <v>471</v>
      </c>
    </row>
    <row r="71" spans="1:3">
      <c r="A71" s="3" t="s">
        <v>117</v>
      </c>
    </row>
    <row r="72" spans="1:3">
      <c r="A72" s="4" t="s">
        <v>485</v>
      </c>
      <c r="B72" s="5" t="n">
        <v>268161</v>
      </c>
      <c r="C72" s="5" t="n">
        <v>230322</v>
      </c>
    </row>
    <row r="73" spans="1:3">
      <c r="A73" s="3" t="s">
        <v>128</v>
      </c>
    </row>
    <row r="74" spans="1:3">
      <c r="A74" s="4" t="s">
        <v>129</v>
      </c>
      <c r="B74" s="5" t="n">
        <v>-16165</v>
      </c>
      <c r="C74" s="5" t="n">
        <v>-28101</v>
      </c>
    </row>
    <row r="75" spans="1:3">
      <c r="A75" s="4" t="s">
        <v>130</v>
      </c>
      <c r="B75" s="5" t="n">
        <v>-48506</v>
      </c>
      <c r="C75" s="5" t="n">
        <v>-43858</v>
      </c>
    </row>
    <row r="76" spans="1:3">
      <c r="A76" s="4" t="s">
        <v>132</v>
      </c>
      <c r="C76" s="5" t="n">
        <v>2566</v>
      </c>
    </row>
    <row r="77" spans="1:3">
      <c r="A77" s="4" t="s">
        <v>486</v>
      </c>
      <c r="B77" s="5" t="n">
        <v>-64671</v>
      </c>
      <c r="C77" s="5" t="n">
        <v>-69393</v>
      </c>
    </row>
    <row r="78" spans="1:3">
      <c r="A78" s="3" t="s">
        <v>135</v>
      </c>
    </row>
    <row r="79" spans="1:3">
      <c r="A79" s="4" t="s">
        <v>138</v>
      </c>
      <c r="B79" s="5" t="n">
        <v>-14</v>
      </c>
    </row>
    <row r="80" spans="1:3">
      <c r="A80" s="4" t="s">
        <v>487</v>
      </c>
      <c r="B80" s="5" t="n">
        <v>-220034</v>
      </c>
      <c r="C80" s="5" t="n">
        <v>-187751</v>
      </c>
    </row>
    <row r="81" spans="1:3">
      <c r="A81" s="4" t="s">
        <v>488</v>
      </c>
      <c r="B81" s="5" t="n">
        <v>16165</v>
      </c>
      <c r="C81" s="5" t="n">
        <v>28101</v>
      </c>
    </row>
    <row r="82" spans="1:3">
      <c r="A82" s="4" t="s">
        <v>489</v>
      </c>
      <c r="B82" s="5" t="n">
        <v>-203883</v>
      </c>
      <c r="C82" s="5" t="n">
        <v>-159650</v>
      </c>
    </row>
    <row r="83" spans="1:3">
      <c r="A83" s="4" t="s">
        <v>149</v>
      </c>
      <c r="B83" s="5" t="n">
        <v>-393</v>
      </c>
      <c r="C83" s="5" t="n">
        <v>1279</v>
      </c>
    </row>
    <row r="84" spans="1:3">
      <c r="A84" s="4" t="s">
        <v>150</v>
      </c>
      <c r="B84" s="5" t="n">
        <v>1625</v>
      </c>
      <c r="C84" s="5" t="n">
        <v>1201</v>
      </c>
    </row>
    <row r="85" spans="1:3">
      <c r="A85" s="4" t="s">
        <v>151</v>
      </c>
      <c r="B85" s="5" t="n">
        <v>1232</v>
      </c>
      <c r="C85" s="5" t="n">
        <v>2480</v>
      </c>
    </row>
    <row r="86" spans="1:3">
      <c r="A86" s="4" t="s">
        <v>472</v>
      </c>
    </row>
    <row r="87" spans="1:3">
      <c r="A87" s="3" t="s">
        <v>117</v>
      </c>
    </row>
    <row r="88" spans="1:3">
      <c r="A88" s="4" t="s">
        <v>485</v>
      </c>
      <c r="B88" s="5" t="n">
        <v>7790</v>
      </c>
      <c r="C88" s="5" t="n">
        <v>3902</v>
      </c>
    </row>
    <row r="89" spans="1:3">
      <c r="A89" s="3" t="s">
        <v>128</v>
      </c>
    </row>
    <row r="90" spans="1:3">
      <c r="A90" s="4" t="s">
        <v>130</v>
      </c>
      <c r="B90" s="5" t="n">
        <v>-3967</v>
      </c>
      <c r="C90" s="5" t="n">
        <v>-3978</v>
      </c>
    </row>
    <row r="91" spans="1:3">
      <c r="A91" s="4" t="s">
        <v>132</v>
      </c>
      <c r="B91" s="5" t="n">
        <v>3407</v>
      </c>
    </row>
    <row r="92" spans="1:3">
      <c r="A92" s="4" t="s">
        <v>131</v>
      </c>
      <c r="B92" s="5" t="n">
        <v>3804</v>
      </c>
    </row>
    <row r="93" spans="1:3">
      <c r="A93" s="4" t="s">
        <v>486</v>
      </c>
      <c r="B93" s="5" t="n">
        <v>3244</v>
      </c>
      <c r="C93" s="5" t="n">
        <v>-3978</v>
      </c>
    </row>
    <row r="94" spans="1:3">
      <c r="A94" s="3" t="s">
        <v>135</v>
      </c>
    </row>
    <row r="95" spans="1:3">
      <c r="A95" s="4" t="s">
        <v>492</v>
      </c>
      <c r="B95" s="5" t="n">
        <v>-28618</v>
      </c>
      <c r="C95" s="5" t="n">
        <v>3594</v>
      </c>
    </row>
    <row r="96" spans="1:3">
      <c r="A96" s="4" t="s">
        <v>145</v>
      </c>
      <c r="B96" s="5" t="n">
        <v>-241</v>
      </c>
      <c r="C96" s="5" t="n">
        <v>-310</v>
      </c>
    </row>
    <row r="97" spans="1:3">
      <c r="A97" s="4" t="s">
        <v>489</v>
      </c>
      <c r="B97" s="5" t="n">
        <v>-28859</v>
      </c>
      <c r="C97" s="5" t="n">
        <v>3284</v>
      </c>
    </row>
    <row r="98" spans="1:3">
      <c r="A98" s="4" t="s">
        <v>148</v>
      </c>
      <c r="B98" s="5" t="n">
        <v>-683</v>
      </c>
      <c r="C98" s="5" t="n">
        <v>798</v>
      </c>
    </row>
    <row r="99" spans="1:3">
      <c r="A99" s="4" t="s">
        <v>149</v>
      </c>
      <c r="B99" s="5" t="n">
        <v>-18508</v>
      </c>
      <c r="C99" s="5" t="n">
        <v>4006</v>
      </c>
    </row>
    <row r="100" spans="1:3">
      <c r="A100" s="4" t="s">
        <v>150</v>
      </c>
      <c r="B100" s="5" t="n">
        <v>26800</v>
      </c>
      <c r="C100" s="5" t="n">
        <v>21067</v>
      </c>
    </row>
    <row r="101" spans="1:3">
      <c r="A101" s="4" t="s">
        <v>151</v>
      </c>
      <c r="B101" s="5" t="n">
        <v>8292</v>
      </c>
      <c r="C101" s="5" t="n">
        <v>25073</v>
      </c>
    </row>
    <row r="102" spans="1:3">
      <c r="A102" s="4" t="s">
        <v>473</v>
      </c>
    </row>
    <row r="103" spans="1:3">
      <c r="A103" s="3" t="s">
        <v>117</v>
      </c>
    </row>
    <row r="104" spans="1:3">
      <c r="A104" s="4" t="s">
        <v>485</v>
      </c>
      <c r="B104" s="5" t="n">
        <v>-220034</v>
      </c>
      <c r="C104" s="5" t="n">
        <v>-187751</v>
      </c>
    </row>
    <row r="105" spans="1:3">
      <c r="A105" s="3" t="s">
        <v>128</v>
      </c>
    </row>
    <row r="106" spans="1:3">
      <c r="A106" s="4" t="s">
        <v>490</v>
      </c>
      <c r="B106" s="5" t="n">
        <v>16165</v>
      </c>
      <c r="C106" s="5" t="n">
        <v>28101</v>
      </c>
    </row>
    <row r="107" spans="1:3">
      <c r="A107" s="4" t="s">
        <v>491</v>
      </c>
      <c r="B107" s="5" t="n">
        <v>-28618</v>
      </c>
      <c r="C107" s="5" t="n">
        <v>3594</v>
      </c>
    </row>
    <row r="108" spans="1:3">
      <c r="A108" s="4" t="s">
        <v>486</v>
      </c>
      <c r="B108" s="5" t="n">
        <v>-12453</v>
      </c>
      <c r="C108" s="5" t="n">
        <v>31695</v>
      </c>
    </row>
    <row r="109" spans="1:3">
      <c r="A109" s="3" t="s">
        <v>135</v>
      </c>
    </row>
    <row r="110" spans="1:3">
      <c r="A110" s="4" t="s">
        <v>492</v>
      </c>
      <c r="B110" s="5" t="n">
        <v>28618</v>
      </c>
      <c r="C110" s="5" t="n">
        <v>-3594</v>
      </c>
    </row>
    <row r="111" spans="1:3">
      <c r="A111" s="4" t="s">
        <v>487</v>
      </c>
      <c r="B111" s="5" t="n">
        <v>220034</v>
      </c>
      <c r="C111" s="5" t="n">
        <v>187751</v>
      </c>
    </row>
    <row r="112" spans="1:3">
      <c r="A112" s="4" t="s">
        <v>488</v>
      </c>
      <c r="B112" s="5" t="n">
        <v>-16165</v>
      </c>
      <c r="C112" s="5" t="n">
        <v>-28101</v>
      </c>
    </row>
    <row r="113" spans="1:3">
      <c r="A113" s="4" t="s">
        <v>489</v>
      </c>
      <c r="B113" s="7" t="n">
        <v>232487</v>
      </c>
      <c r="C113" s="7" t="n">
        <v>156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2</v>
      </c>
    </row>
    <row r="3" spans="1:3">
      <c r="A3" s="3" t="s">
        <v>117</v>
      </c>
    </row>
    <row r="4" spans="1:3">
      <c r="A4" s="4" t="s">
        <v>102</v>
      </c>
      <c r="B4" s="7" t="n">
        <v>115483</v>
      </c>
      <c r="C4" s="7" t="n">
        <v>134181</v>
      </c>
    </row>
    <row r="5" spans="1:3">
      <c r="A5" s="3" t="s">
        <v>118</v>
      </c>
    </row>
    <row r="6" spans="1:3">
      <c r="A6" s="4" t="s">
        <v>91</v>
      </c>
      <c r="B6" s="5" t="n">
        <v>112162</v>
      </c>
      <c r="C6" s="5" t="n">
        <v>103207</v>
      </c>
    </row>
    <row r="7" spans="1:3">
      <c r="A7" s="4" t="s">
        <v>119</v>
      </c>
      <c r="B7" s="5" t="n">
        <v>14121</v>
      </c>
      <c r="C7" s="5" t="n">
        <v>5043</v>
      </c>
    </row>
    <row r="8" spans="1:3">
      <c r="A8" s="4" t="s">
        <v>120</v>
      </c>
      <c r="B8" s="5" t="n">
        <v>2448</v>
      </c>
      <c r="C8" s="5" t="n">
        <v>2623</v>
      </c>
    </row>
    <row r="9" spans="1:3">
      <c r="A9" s="4" t="s">
        <v>121</v>
      </c>
      <c r="B9" s="5" t="n">
        <v>6858</v>
      </c>
      <c r="C9" s="5" t="n">
        <v>-1643</v>
      </c>
    </row>
    <row r="10" spans="1:3">
      <c r="A10" s="4" t="s">
        <v>96</v>
      </c>
      <c r="B10" s="5" t="n">
        <v>15429</v>
      </c>
      <c r="C10" s="5" t="n">
        <v>71</v>
      </c>
    </row>
    <row r="11" spans="1:3">
      <c r="A11" s="4" t="s">
        <v>122</v>
      </c>
      <c r="B11" s="5" t="n">
        <v>437</v>
      </c>
      <c r="C11" s="5" t="n">
        <v>30</v>
      </c>
    </row>
    <row r="12" spans="1:3">
      <c r="A12" s="4" t="s">
        <v>123</v>
      </c>
      <c r="B12" s="5" t="n">
        <v>3940</v>
      </c>
      <c r="C12" s="5" t="n">
        <v>3396</v>
      </c>
    </row>
    <row r="13" spans="1:3">
      <c r="A13" s="3" t="s">
        <v>124</v>
      </c>
    </row>
    <row r="14" spans="1:3">
      <c r="A14" s="4" t="s">
        <v>125</v>
      </c>
      <c r="B14" s="5" t="n">
        <v>-30891</v>
      </c>
      <c r="C14" s="5" t="n">
        <v>-32205</v>
      </c>
    </row>
    <row r="15" spans="1:3">
      <c r="A15" s="4" t="s">
        <v>35</v>
      </c>
      <c r="B15" s="5" t="n">
        <v>-25717</v>
      </c>
      <c r="C15" s="5" t="n">
        <v>-25949</v>
      </c>
    </row>
    <row r="16" spans="1:3">
      <c r="A16" s="4" t="s">
        <v>43</v>
      </c>
      <c r="B16" s="5" t="n">
        <v>-4559</v>
      </c>
      <c r="C16" s="5" t="n">
        <v>-7265</v>
      </c>
    </row>
    <row r="17" spans="1:3">
      <c r="A17" s="3" t="s">
        <v>126</v>
      </c>
    </row>
    <row r="18" spans="1:3">
      <c r="A18" s="4" t="s">
        <v>46</v>
      </c>
      <c r="B18" s="5" t="n">
        <v>908</v>
      </c>
      <c r="C18" s="5" t="n">
        <v>308</v>
      </c>
    </row>
    <row r="19" spans="1:3">
      <c r="A19" s="4" t="s">
        <v>48</v>
      </c>
      <c r="B19" s="5" t="n">
        <v>-16956</v>
      </c>
      <c r="C19" s="5" t="n">
        <v>-8856</v>
      </c>
    </row>
    <row r="20" spans="1:3">
      <c r="A20" s="4" t="s">
        <v>54</v>
      </c>
      <c r="B20" s="5" t="n">
        <v>22121</v>
      </c>
      <c r="C20" s="5" t="n">
        <v>21812</v>
      </c>
    </row>
    <row r="21" spans="1:3">
      <c r="A21" s="4" t="s">
        <v>127</v>
      </c>
      <c r="B21" s="5" t="n">
        <v>215784</v>
      </c>
      <c r="C21" s="5" t="n">
        <v>194753</v>
      </c>
    </row>
    <row r="22" spans="1:3">
      <c r="A22" s="3" t="s">
        <v>128</v>
      </c>
    </row>
    <row r="23" spans="1:3">
      <c r="A23" s="4" t="s">
        <v>129</v>
      </c>
      <c r="B23" s="5" t="n">
        <v>-16165</v>
      </c>
      <c r="C23" s="5" t="n">
        <v>-28101</v>
      </c>
    </row>
    <row r="24" spans="1:3">
      <c r="A24" s="4" t="s">
        <v>130</v>
      </c>
      <c r="B24" s="5" t="n">
        <v>-52473</v>
      </c>
      <c r="C24" s="5" t="n">
        <v>-47836</v>
      </c>
    </row>
    <row r="25" spans="1:3">
      <c r="A25" s="4" t="s">
        <v>131</v>
      </c>
      <c r="B25" s="5" t="n">
        <v>3804</v>
      </c>
    </row>
    <row r="26" spans="1:3">
      <c r="A26" s="4" t="s">
        <v>132</v>
      </c>
      <c r="B26" s="5" t="n">
        <v>3407</v>
      </c>
      <c r="C26" s="5" t="n">
        <v>2566</v>
      </c>
    </row>
    <row r="27" spans="1:3">
      <c r="A27" s="4" t="s">
        <v>133</v>
      </c>
      <c r="B27" s="5" t="n">
        <v>5</v>
      </c>
      <c r="C27" s="5" t="n">
        <v>11</v>
      </c>
    </row>
    <row r="28" spans="1:3">
      <c r="A28" s="4" t="s">
        <v>134</v>
      </c>
      <c r="B28" s="5" t="n">
        <v>-61422</v>
      </c>
      <c r="C28" s="5" t="n">
        <v>-73360</v>
      </c>
    </row>
    <row r="29" spans="1:3">
      <c r="A29" s="3" t="s">
        <v>135</v>
      </c>
    </row>
    <row r="30" spans="1:3">
      <c r="A30" s="4" t="s">
        <v>136</v>
      </c>
      <c r="B30" s="5" t="n">
        <v>-4112</v>
      </c>
      <c r="C30" s="5" t="n">
        <v>-8997</v>
      </c>
    </row>
    <row r="31" spans="1:3">
      <c r="A31" s="4" t="s">
        <v>137</v>
      </c>
      <c r="B31" s="5" t="n">
        <v>25723</v>
      </c>
      <c r="C31" s="5" t="n">
        <v>17196</v>
      </c>
    </row>
    <row r="32" spans="1:3">
      <c r="A32" s="4" t="s">
        <v>138</v>
      </c>
      <c r="B32" s="5" t="n">
        <v>-12911</v>
      </c>
      <c r="C32" s="5" t="n">
        <v>-5625</v>
      </c>
    </row>
    <row r="33" spans="1:3">
      <c r="A33" s="4" t="s">
        <v>139</v>
      </c>
      <c r="B33" s="5" t="n">
        <v>-270000</v>
      </c>
      <c r="C33" s="5" t="n">
        <v>-334000</v>
      </c>
    </row>
    <row r="34" spans="1:3">
      <c r="A34" s="4" t="s">
        <v>140</v>
      </c>
      <c r="B34" s="5" t="n">
        <v>190000</v>
      </c>
      <c r="C34" s="5" t="n">
        <v>182000</v>
      </c>
    </row>
    <row r="35" spans="1:3">
      <c r="A35" s="4" t="s">
        <v>141</v>
      </c>
      <c r="B35" s="5" t="n">
        <v>-509790</v>
      </c>
    </row>
    <row r="36" spans="1:3">
      <c r="A36" s="4" t="s">
        <v>142</v>
      </c>
      <c r="C36" s="5" t="n">
        <v>-247500</v>
      </c>
    </row>
    <row r="37" spans="1:3">
      <c r="A37" s="4" t="s">
        <v>143</v>
      </c>
      <c r="B37" s="5" t="n">
        <v>599250</v>
      </c>
      <c r="C37" s="5" t="n">
        <v>450000</v>
      </c>
    </row>
    <row r="38" spans="1:3">
      <c r="A38" s="4" t="s">
        <v>144</v>
      </c>
      <c r="B38" s="5" t="n">
        <v>-6349</v>
      </c>
      <c r="C38" s="5" t="n">
        <v>-4899</v>
      </c>
    </row>
    <row r="39" spans="1:3">
      <c r="A39" s="4" t="s">
        <v>145</v>
      </c>
      <c r="B39" s="5" t="n">
        <v>-241</v>
      </c>
      <c r="C39" s="5" t="n">
        <v>-310</v>
      </c>
    </row>
    <row r="40" spans="1:3">
      <c r="A40" s="4" t="s">
        <v>146</v>
      </c>
      <c r="B40" s="5" t="n">
        <v>-261132</v>
      </c>
      <c r="C40" s="5" t="n">
        <v>-162702</v>
      </c>
    </row>
    <row r="41" spans="1:3">
      <c r="A41" s="4" t="s">
        <v>147</v>
      </c>
      <c r="B41" s="5" t="n">
        <v>-249562</v>
      </c>
      <c r="C41" s="5" t="n">
        <v>-114837</v>
      </c>
    </row>
    <row r="42" spans="1:3">
      <c r="A42" s="4" t="s">
        <v>148</v>
      </c>
      <c r="B42" s="5" t="n">
        <v>-683</v>
      </c>
      <c r="C42" s="5" t="n">
        <v>798</v>
      </c>
    </row>
    <row r="43" spans="1:3">
      <c r="A43" s="4" t="s">
        <v>149</v>
      </c>
      <c r="B43" s="5" t="n">
        <v>-95883</v>
      </c>
      <c r="C43" s="5" t="n">
        <v>7354</v>
      </c>
    </row>
    <row r="44" spans="1:3">
      <c r="A44" s="4" t="s">
        <v>150</v>
      </c>
      <c r="B44" s="5" t="n">
        <v>115471</v>
      </c>
      <c r="C44" s="5" t="n">
        <v>35530</v>
      </c>
    </row>
    <row r="45" spans="1:3">
      <c r="A45" s="4" t="s">
        <v>151</v>
      </c>
      <c r="B45" s="5" t="n">
        <v>19588</v>
      </c>
      <c r="C45" s="5" t="n">
        <v>42884</v>
      </c>
    </row>
    <row r="46" spans="1:3">
      <c r="A46" s="3" t="s">
        <v>152</v>
      </c>
    </row>
    <row r="47" spans="1:3">
      <c r="A47" s="4" t="s">
        <v>153</v>
      </c>
      <c r="B47" s="5" t="n">
        <v>74352</v>
      </c>
      <c r="C47" s="5" t="n">
        <v>60346</v>
      </c>
    </row>
    <row r="48" spans="1:3">
      <c r="A48" s="4" t="s">
        <v>154</v>
      </c>
      <c r="B48" s="5" t="n">
        <v>5660</v>
      </c>
      <c r="C48" s="5" t="n">
        <v>7753</v>
      </c>
    </row>
    <row r="49" spans="1:3">
      <c r="A49" s="4" t="s">
        <v>26</v>
      </c>
    </row>
    <row r="50" spans="1:3">
      <c r="A50" s="3" t="s">
        <v>117</v>
      </c>
    </row>
    <row r="51" spans="1:3">
      <c r="A51" s="4" t="s">
        <v>102</v>
      </c>
      <c r="B51" s="5" t="n">
        <v>115678</v>
      </c>
      <c r="C51" s="5" t="n">
        <v>134372</v>
      </c>
    </row>
    <row r="52" spans="1:3">
      <c r="A52" s="3" t="s">
        <v>118</v>
      </c>
    </row>
    <row r="53" spans="1:3">
      <c r="A53" s="4" t="s">
        <v>91</v>
      </c>
      <c r="B53" s="5" t="n">
        <v>112162</v>
      </c>
      <c r="C53" s="5" t="n">
        <v>103207</v>
      </c>
    </row>
    <row r="54" spans="1:3">
      <c r="A54" s="4" t="s">
        <v>119</v>
      </c>
      <c r="B54" s="5" t="n">
        <v>14121</v>
      </c>
      <c r="C54" s="5" t="n">
        <v>5043</v>
      </c>
    </row>
    <row r="55" spans="1:3">
      <c r="A55" s="4" t="s">
        <v>120</v>
      </c>
      <c r="B55" s="5" t="n">
        <v>2448</v>
      </c>
      <c r="C55" s="5" t="n">
        <v>2623</v>
      </c>
    </row>
    <row r="56" spans="1:3">
      <c r="A56" s="4" t="s">
        <v>121</v>
      </c>
      <c r="B56" s="5" t="n">
        <v>6858</v>
      </c>
      <c r="C56" s="5" t="n">
        <v>-1643</v>
      </c>
    </row>
    <row r="57" spans="1:3">
      <c r="A57" s="4" t="s">
        <v>96</v>
      </c>
      <c r="B57" s="5" t="n">
        <v>15429</v>
      </c>
      <c r="C57" s="5" t="n">
        <v>71</v>
      </c>
    </row>
    <row r="58" spans="1:3">
      <c r="A58" s="4" t="s">
        <v>122</v>
      </c>
      <c r="B58" s="5" t="n">
        <v>437</v>
      </c>
      <c r="C58" s="5" t="n">
        <v>30</v>
      </c>
    </row>
    <row r="59" spans="1:3">
      <c r="A59" s="4" t="s">
        <v>123</v>
      </c>
      <c r="B59" s="5" t="n">
        <v>3940</v>
      </c>
      <c r="C59" s="5" t="n">
        <v>3396</v>
      </c>
    </row>
    <row r="60" spans="1:3">
      <c r="A60" s="3" t="s">
        <v>124</v>
      </c>
    </row>
    <row r="61" spans="1:3">
      <c r="A61" s="4" t="s">
        <v>125</v>
      </c>
      <c r="B61" s="5" t="n">
        <v>-30891</v>
      </c>
      <c r="C61" s="5" t="n">
        <v>-32205</v>
      </c>
    </row>
    <row r="62" spans="1:3">
      <c r="A62" s="4" t="s">
        <v>35</v>
      </c>
      <c r="B62" s="5" t="n">
        <v>-25717</v>
      </c>
      <c r="C62" s="5" t="n">
        <v>-25949</v>
      </c>
    </row>
    <row r="63" spans="1:3">
      <c r="A63" s="4" t="s">
        <v>43</v>
      </c>
      <c r="B63" s="5" t="n">
        <v>-4549</v>
      </c>
      <c r="C63" s="5" t="n">
        <v>-7265</v>
      </c>
    </row>
    <row r="64" spans="1:3">
      <c r="A64" s="3" t="s">
        <v>126</v>
      </c>
    </row>
    <row r="65" spans="1:3">
      <c r="A65" s="4" t="s">
        <v>46</v>
      </c>
      <c r="B65" s="5" t="n">
        <v>908</v>
      </c>
      <c r="C65" s="5" t="n">
        <v>308</v>
      </c>
    </row>
    <row r="66" spans="1:3">
      <c r="A66" s="4" t="s">
        <v>48</v>
      </c>
      <c r="B66" s="5" t="n">
        <v>-16956</v>
      </c>
      <c r="C66" s="5" t="n">
        <v>-8856</v>
      </c>
    </row>
    <row r="67" spans="1:3">
      <c r="A67" s="4" t="s">
        <v>54</v>
      </c>
      <c r="B67" s="5" t="n">
        <v>8373</v>
      </c>
      <c r="C67" s="5" t="n">
        <v>428</v>
      </c>
    </row>
    <row r="68" spans="1:3">
      <c r="A68" s="4" t="s">
        <v>127</v>
      </c>
      <c r="B68" s="5" t="n">
        <v>202241</v>
      </c>
      <c r="C68" s="5" t="n">
        <v>173560</v>
      </c>
    </row>
    <row r="69" spans="1:3">
      <c r="A69" s="3" t="s">
        <v>128</v>
      </c>
    </row>
    <row r="70" spans="1:3">
      <c r="A70" s="4" t="s">
        <v>129</v>
      </c>
      <c r="B70" s="5" t="n">
        <v>-16165</v>
      </c>
      <c r="C70" s="5" t="n">
        <v>-28101</v>
      </c>
    </row>
    <row r="71" spans="1:3">
      <c r="A71" s="4" t="s">
        <v>130</v>
      </c>
      <c r="B71" s="5" t="n">
        <v>-52473</v>
      </c>
      <c r="C71" s="5" t="n">
        <v>-47836</v>
      </c>
    </row>
    <row r="72" spans="1:3">
      <c r="A72" s="4" t="s">
        <v>131</v>
      </c>
      <c r="B72" s="5" t="n">
        <v>3804</v>
      </c>
    </row>
    <row r="73" spans="1:3">
      <c r="A73" s="4" t="s">
        <v>132</v>
      </c>
      <c r="B73" s="5" t="n">
        <v>3407</v>
      </c>
      <c r="C73" s="5" t="n">
        <v>2566</v>
      </c>
    </row>
    <row r="74" spans="1:3">
      <c r="A74" s="4" t="s">
        <v>133</v>
      </c>
      <c r="B74" s="5" t="n">
        <v>5</v>
      </c>
      <c r="C74" s="5" t="n">
        <v>11</v>
      </c>
    </row>
    <row r="75" spans="1:3">
      <c r="A75" s="4" t="s">
        <v>134</v>
      </c>
      <c r="B75" s="5" t="n">
        <v>-61422</v>
      </c>
      <c r="C75" s="5" t="n">
        <v>-73360</v>
      </c>
    </row>
    <row r="76" spans="1:3">
      <c r="A76" s="3" t="s">
        <v>135</v>
      </c>
    </row>
    <row r="77" spans="1:3">
      <c r="A77" s="4" t="s">
        <v>138</v>
      </c>
      <c r="B77" s="5" t="n">
        <v>-12911</v>
      </c>
      <c r="C77" s="5" t="n">
        <v>-5625</v>
      </c>
    </row>
    <row r="78" spans="1:3">
      <c r="A78" s="4" t="s">
        <v>139</v>
      </c>
      <c r="B78" s="5" t="n">
        <v>-270000</v>
      </c>
      <c r="C78" s="5" t="n">
        <v>-334000</v>
      </c>
    </row>
    <row r="79" spans="1:3">
      <c r="A79" s="4" t="s">
        <v>140</v>
      </c>
      <c r="B79" s="5" t="n">
        <v>190000</v>
      </c>
      <c r="C79" s="5" t="n">
        <v>182000</v>
      </c>
    </row>
    <row r="80" spans="1:3">
      <c r="A80" s="4" t="s">
        <v>141</v>
      </c>
      <c r="B80" s="5" t="n">
        <v>-509790</v>
      </c>
    </row>
    <row r="81" spans="1:3">
      <c r="A81" s="4" t="s">
        <v>142</v>
      </c>
      <c r="C81" s="5" t="n">
        <v>-247500</v>
      </c>
    </row>
    <row r="82" spans="1:3">
      <c r="A82" s="4" t="s">
        <v>143</v>
      </c>
      <c r="B82" s="5" t="n">
        <v>599250</v>
      </c>
      <c r="C82" s="5" t="n">
        <v>450000</v>
      </c>
    </row>
    <row r="83" spans="1:3">
      <c r="A83" s="4" t="s">
        <v>144</v>
      </c>
      <c r="B83" s="5" t="n">
        <v>-6349</v>
      </c>
      <c r="C83" s="5" t="n">
        <v>-4899</v>
      </c>
    </row>
    <row r="84" spans="1:3">
      <c r="A84" s="4" t="s">
        <v>145</v>
      </c>
      <c r="B84" s="5" t="n">
        <v>-241</v>
      </c>
      <c r="C84" s="5" t="n">
        <v>-310</v>
      </c>
    </row>
    <row r="85" spans="1:3">
      <c r="A85" s="4" t="s">
        <v>155</v>
      </c>
      <c r="B85" s="5" t="n">
        <v>38992</v>
      </c>
      <c r="C85" s="5" t="n">
        <v>38207</v>
      </c>
    </row>
    <row r="86" spans="1:3">
      <c r="A86" s="4" t="s">
        <v>156</v>
      </c>
      <c r="B86" s="5" t="n">
        <v>-264970</v>
      </c>
      <c r="C86" s="5" t="n">
        <v>-171517</v>
      </c>
    </row>
    <row r="87" spans="1:3">
      <c r="A87" s="4" t="s">
        <v>147</v>
      </c>
      <c r="B87" s="5" t="n">
        <v>-236019</v>
      </c>
      <c r="C87" s="5" t="n">
        <v>-93644</v>
      </c>
    </row>
    <row r="88" spans="1:3">
      <c r="A88" s="4" t="s">
        <v>148</v>
      </c>
      <c r="B88" s="5" t="n">
        <v>-683</v>
      </c>
      <c r="C88" s="5" t="n">
        <v>798</v>
      </c>
    </row>
    <row r="89" spans="1:3">
      <c r="A89" s="4" t="s">
        <v>149</v>
      </c>
      <c r="B89" s="5" t="n">
        <v>-95883</v>
      </c>
      <c r="C89" s="5" t="n">
        <v>7354</v>
      </c>
    </row>
    <row r="90" spans="1:3">
      <c r="A90" s="4" t="s">
        <v>150</v>
      </c>
      <c r="B90" s="5" t="n">
        <v>114971</v>
      </c>
      <c r="C90" s="5" t="n">
        <v>35030</v>
      </c>
    </row>
    <row r="91" spans="1:3">
      <c r="A91" s="4" t="s">
        <v>151</v>
      </c>
      <c r="B91" s="5" t="n">
        <v>19088</v>
      </c>
      <c r="C91" s="5" t="n">
        <v>42384</v>
      </c>
    </row>
    <row r="92" spans="1:3">
      <c r="A92" s="3" t="s">
        <v>152</v>
      </c>
    </row>
    <row r="93" spans="1:3">
      <c r="A93" s="4" t="s">
        <v>153</v>
      </c>
      <c r="B93" s="5" t="n">
        <v>74352</v>
      </c>
      <c r="C93" s="5" t="n">
        <v>60346</v>
      </c>
    </row>
    <row r="94" spans="1:3">
      <c r="A94" s="4" t="s">
        <v>154</v>
      </c>
      <c r="B94" s="7" t="n">
        <v>5660</v>
      </c>
      <c r="C94" s="7" t="n">
        <v>77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4" t="s">
        <v>157</v>
      </c>
      <c r="B3" s="4" t="s">
        <v>158</v>
      </c>
    </row>
    <row r="4" spans="1:2">
      <c r="A4" s="4" t="s">
        <v>26</v>
      </c>
    </row>
    <row r="5" spans="1:2">
      <c r="A5" s="4" t="s">
        <v>157</v>
      </c>
      <c r="B5"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24:20Z</dcterms:created>
  <dcterms:modified xmlns:dcterms="http://purl.org/dc/terms/" xmlns:xsi="http://www.w3.org/2001/XMLSchema-instance" xsi:type="dcterms:W3CDTF">2018-08-08T15:24:20Z</dcterms:modified>
</cp:coreProperties>
</file>